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FORMATION AND BASIS OF PRESENTA" sheetId="6" r:id="rId6"/>
    <s:sheet name="ACQUISITIONS" sheetId="7" r:id="rId7"/>
    <s:sheet name="SUMMARY OF SIGNIFICANT ACCOUNTI" sheetId="8" r:id="rId8"/>
    <s:sheet name="PROPERTY AND EQUIPMENT" sheetId="9" r:id="rId9"/>
    <s:sheet name="INTANGIBLE ASSETS" sheetId="10" r:id="rId10"/>
    <s:sheet name="SALE AND LEASEBACK TRANSACTION" sheetId="11" r:id="rId11"/>
    <s:sheet name="NOTES PAYABLE AND CAPITAL LEASE" sheetId="12" r:id="rId12"/>
    <s:sheet name="STOCKHOLDERS' EQUITY" sheetId="13" r:id="rId13"/>
    <s:sheet name="INCOME TAXES" sheetId="14" r:id="rId14"/>
    <s:sheet name="SEGMENT REPORTING" sheetId="15" r:id="rId15"/>
    <s:sheet name="SUMMARY OF SIGNIFICANT ACCOUN16" sheetId="16" r:id="rId16"/>
    <s:sheet name="ACQUISITION (Tables)" sheetId="17" r:id="rId17"/>
    <s:sheet name="SUMMARY OF SIGNIFICANT ACCOUN18" sheetId="18" r:id="rId18"/>
    <s:sheet name="PROPERTY AND EQUIPMENT (Tables)" sheetId="19" r:id="rId19"/>
    <s:sheet name="INTANGIBLE ASSETS (Tables)" sheetId="20" r:id="rId20"/>
    <s:sheet name="NOTES PAYABLE AND CAPITAL LEA21" sheetId="21" r:id="rId21"/>
    <s:sheet name="INCOME TAXES (Tables)" sheetId="22" r:id="rId22"/>
    <s:sheet name="SEGMENT REPORTING (Tables)" sheetId="23" r:id="rId23"/>
    <s:sheet name="ACQUISITIONS (Details)" sheetId="24" r:id="rId24"/>
    <s:sheet name="ACQUISITIONS (Details 1)" sheetId="25" r:id="rId25"/>
    <s:sheet name="ACQUISITIONS (Details 2)"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PROPERTY AND EQUIPMENT (Details" sheetId="32" r:id="rId32"/>
    <s:sheet name="PROPERTY AND EQUIPMENT (Detai33" sheetId="33" r:id="rId33"/>
    <s:sheet name="INTANGIBLE ASSETS (Details)" sheetId="34" r:id="rId34"/>
    <s:sheet name="INTANGIBLE ASSETS (Details Narr" sheetId="35" r:id="rId35"/>
    <s:sheet name="NOTES PAYABLE AND CAPITAL LEA36" sheetId="36" r:id="rId36"/>
    <s:sheet name="NOTES PAYABLE AND CAPITAL LEA37" sheetId="37" r:id="rId37"/>
    <s:sheet name="NOTES PAYABLE AND CAPITAL LEA38" sheetId="38" r:id="rId38"/>
    <s:sheet name="NOTES PAYABLE AND CAPITAL LEA39" sheetId="39" r:id="rId39"/>
    <s:sheet name="STOCKHOLDERS' EQUITY (Details N" sheetId="40" r:id="rId40"/>
    <s:sheet name="INCOME TAXES (Details)" sheetId="41" r:id="rId41"/>
    <s:sheet name="INCOME TAXES (Details 1)" sheetId="42" r:id="rId42"/>
    <s:sheet name="INCOME TAXES (Details Narrative" sheetId="43" r:id="rId43"/>
    <s:sheet name="SEGMENT REPORTING (Details)" sheetId="44" r:id="rId44"/>
  </s:sheets>
  <s:definedNames/>
  <s:calcPr calcId="124519" calcMode="auto" fullCalcOnLoad="1"/>
</s:workbook>
</file>

<file path=xl/sharedStrings.xml><?xml version="1.0" encoding="utf-8"?>
<sst xmlns="http://schemas.openxmlformats.org/spreadsheetml/2006/main" uniqueCount="428">
  <si>
    <t>Document and Entity Information - shares</t>
  </si>
  <si>
    <t>6 Months Ended</t>
  </si>
  <si>
    <t>Jun. 30, 2016</t>
  </si>
  <si>
    <t>Jul. 11, 2016</t>
  </si>
  <si>
    <t>Document And Entity Information</t>
  </si>
  <si>
    <t>Entity Registrant Name</t>
  </si>
  <si>
    <t>AIR INDUSTRIES GROUP</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5</t>
  </si>
  <si>
    <t>Current Assets</t>
  </si>
  <si>
    <t>Cash and Cash Equivalents</t>
  </si>
  <si>
    <t>Accounts Receivable, Net of Allowance for Doubtful Accounts of $739,000 and $985,000, respectively</t>
  </si>
  <si>
    <t>Inventory</t>
  </si>
  <si>
    <t>Deferred Tax Asset</t>
  </si>
  <si>
    <t>Prepaid Expenses and Other Current Assets</t>
  </si>
  <si>
    <t>Assets Held for Sale, Net</t>
  </si>
  <si>
    <t>Total Current Assets</t>
  </si>
  <si>
    <t>Property and Equipment, net</t>
  </si>
  <si>
    <t>Capitalized Engineering Costs - Net of Accumulated Amortization of $4,793,000 and $4,595,000, respectively</t>
  </si>
  <si>
    <t>Deferred Financing Costs, Net, Deposits and Other Assets</t>
  </si>
  <si>
    <t>Intangible Assets, net</t>
  </si>
  <si>
    <t>Deferred Tax Asset, Net</t>
  </si>
  <si>
    <t>Goodwill</t>
  </si>
  <si>
    <t>TOTAL ASSETS</t>
  </si>
  <si>
    <t>Current Liabilities</t>
  </si>
  <si>
    <t>Notes Payable and Capitalized Lease Obligations - Current Portion</t>
  </si>
  <si>
    <t>Accounts Payable and Accrued Expenses</t>
  </si>
  <si>
    <t>Deferred Gain on Sale - Current Portion</t>
  </si>
  <si>
    <t>Deferred revenue</t>
  </si>
  <si>
    <t>Income Taxes Payable</t>
  </si>
  <si>
    <t>Total Current Liabilities</t>
  </si>
  <si>
    <t>Long Term Liabilities</t>
  </si>
  <si>
    <t>Notes Payable and Capitalized Lease Obligations - Net of Current Portion</t>
  </si>
  <si>
    <t>Deferred Gain on Sale - Net of Current Portion</t>
  </si>
  <si>
    <t>Deferred Rent</t>
  </si>
  <si>
    <t>TOTAL LIABILITIES</t>
  </si>
  <si>
    <t>Commitments and Contingencies</t>
  </si>
  <si>
    <t xml:space="preserve"> </t>
  </si>
  <si>
    <t>Stockholders' Equity</t>
  </si>
  <si>
    <t>Preferred Stock, par value $.001 - Authorized 1,000,000 shares Designated as Series A Convertible Preferred, $.001 par value, 900,000 Shares Authorized 700,000 shares and 0 shares issued and outstanding as of June 30, 2016 and December 31, 2015, respectively Aggregate liquidation preference, $7,000,000</t>
  </si>
  <si>
    <t>Common Stock - par value $.001 - Authorized 25,000,000 shares, 7,583,165 and 7,560,040 shares issued and outstanding as of June 30, 2016 and December 31, 2015, respectively</t>
  </si>
  <si>
    <t>Additional Paid-In Capital</t>
  </si>
  <si>
    <t>Accumulated Deficit</t>
  </si>
  <si>
    <t>TOTAL STOCKHOLDERS' EQUITY</t>
  </si>
  <si>
    <t>TOTAL LIABILITIES AND STOCKHOLDERS' EQUITY</t>
  </si>
  <si>
    <t>Condensed Consolidated Balance Sheets (Unaudited) (Parenthetical) - USD ($)</t>
  </si>
  <si>
    <t>ASSETS</t>
  </si>
  <si>
    <t>Allowance for Doubtful Accounts</t>
  </si>
  <si>
    <t>Accumulated Amortization</t>
  </si>
  <si>
    <t>Stockholders Equity</t>
  </si>
  <si>
    <t>Preferred Stock par value</t>
  </si>
  <si>
    <t>Preferred Stock Authorized</t>
  </si>
  <si>
    <t>Preferred Stock, Issued</t>
  </si>
  <si>
    <t>Preferred Stock, Outstanding</t>
  </si>
  <si>
    <t>Preferred Stock, Liquidation Preference</t>
  </si>
  <si>
    <t>Common Stock par value</t>
  </si>
  <si>
    <t>Common Stock Authorized</t>
  </si>
  <si>
    <t>Common Stock Issued</t>
  </si>
  <si>
    <t>Common Stock Outstanding</t>
  </si>
  <si>
    <t>Condensed Consolidated Statements of Operations (Unaudited) - USD ($)</t>
  </si>
  <si>
    <t>3 Months Ended</t>
  </si>
  <si>
    <t>Jun. 30, 2015</t>
  </si>
  <si>
    <t>Income Statement [Abstract]</t>
  </si>
  <si>
    <t>Net Sales</t>
  </si>
  <si>
    <t>Cost of Sales</t>
  </si>
  <si>
    <t>Gross Profit</t>
  </si>
  <si>
    <t>Operating Expenses</t>
  </si>
  <si>
    <t>(Loss) Income from Operations</t>
  </si>
  <si>
    <t>Interest and financing costs</t>
  </si>
  <si>
    <t>Other Income, Net</t>
  </si>
  <si>
    <t>Loss before Income Taxes</t>
  </si>
  <si>
    <t>Benefit from (Provision for) Income Taxes</t>
  </si>
  <si>
    <t>Net Loss</t>
  </si>
  <si>
    <t>Less: Cumulative preferred stock dividends</t>
  </si>
  <si>
    <t>Net Loss attributable to common stockholders</t>
  </si>
  <si>
    <t>Loss per share - basic</t>
  </si>
  <si>
    <t>Loss per share - diluted</t>
  </si>
  <si>
    <t>Weighted average shares outstanding - basic</t>
  </si>
  <si>
    <t>Weighted average shares outstanding - diluted</t>
  </si>
  <si>
    <t>Condensed Consolidated Statements of Cash Flows (Unaudited) - USD ($)</t>
  </si>
  <si>
    <t>CASH FLOWS FROM OPERATING ACTIVITIES</t>
  </si>
  <si>
    <t>Adjustments to reconcile net loss to net cash provided by (used in) operating activities</t>
  </si>
  <si>
    <t>Depreciation of property and equipment</t>
  </si>
  <si>
    <t>Amortization of intangible assets</t>
  </si>
  <si>
    <t>Amortization of capitalized engineering costs</t>
  </si>
  <si>
    <t>Bad debt expense</t>
  </si>
  <si>
    <t>Non-cash compensation expense</t>
  </si>
  <si>
    <t>Amortization of deferred financing costs</t>
  </si>
  <si>
    <t>Deferred gain on sale of real estate</t>
  </si>
  <si>
    <t>Gain on sale of fixed assets held for sale</t>
  </si>
  <si>
    <t>Deferred Income Taxes</t>
  </si>
  <si>
    <t>(Increase) Decrease in Operating Assets:</t>
  </si>
  <si>
    <t>Accounts Receivable</t>
  </si>
  <si>
    <t>Deposits and other assets</t>
  </si>
  <si>
    <t>Increase (Decrease) in Operating Liabilities:</t>
  </si>
  <si>
    <t>Accounts payable and accrued expenses</t>
  </si>
  <si>
    <t>Income Taxes payable</t>
  </si>
  <si>
    <t>NET CASH PROVIDED BY (USED IN) OPERATING ACTIVITIES</t>
  </si>
  <si>
    <t>CASH FLOWS FROM INVESTING ACTIVITIES</t>
  </si>
  <si>
    <t>Capitalized engineering costs</t>
  </si>
  <si>
    <t>Purchase of property and equipment</t>
  </si>
  <si>
    <t>Proceeds from the sale of fixed assets</t>
  </si>
  <si>
    <t>Cash paid for acquisitions</t>
  </si>
  <si>
    <t>Cash acquired in acquisitions</t>
  </si>
  <si>
    <t>NET CASH PROVIDED BY (USED IN) INVESTING ACTIVITIES</t>
  </si>
  <si>
    <t>CASH FLOWS FROM FINANCING ACTIVITIES</t>
  </si>
  <si>
    <t>Note payable - revolver, net</t>
  </si>
  <si>
    <t>Proceeds from note payable - term loans</t>
  </si>
  <si>
    <t>Payments of note payable - term loans</t>
  </si>
  <si>
    <t>Capital lease obligations</t>
  </si>
  <si>
    <t>Proceeds from capital lease financing</t>
  </si>
  <si>
    <t>Proceeds from notes payable - related party</t>
  </si>
  <si>
    <t>Deferred financing costs</t>
  </si>
  <si>
    <t>Notes payable - Sellers</t>
  </si>
  <si>
    <t>Payments related to Lease Impairment</t>
  </si>
  <si>
    <t>Expense for issuance of preferred stock</t>
  </si>
  <si>
    <t>Proceeds from the issuance of preferred stock</t>
  </si>
  <si>
    <t>Dividends paid</t>
  </si>
  <si>
    <t>NET CASH PROVIDED BY FINANCING ACTIVITIES</t>
  </si>
  <si>
    <t>NET INCREASE (DECREASE) IN CASH AND CASH EQUIVALENTS</t>
  </si>
  <si>
    <t>CASH AND CASH EQUIVALENTS AT BEGINNING OF YEAR</t>
  </si>
  <si>
    <t>CASH AND CASH EQUIVALENTS AT END OF YEAR</t>
  </si>
  <si>
    <t>Supplemental cash flow information</t>
  </si>
  <si>
    <t>Cash paid during the period for interest</t>
  </si>
  <si>
    <t>Cash paid during the period for income taxes</t>
  </si>
  <si>
    <t>Supplemental schedule of non-cash investing and financing activities</t>
  </si>
  <si>
    <t>Preferred stock issued for notes payable - related party</t>
  </si>
  <si>
    <t>Acquisition of property and equipment financed by capital lease</t>
  </si>
  <si>
    <t>Dividends payable</t>
  </si>
  <si>
    <t>Placement agent warrants issued</t>
  </si>
  <si>
    <t>Purchase of stock of The Sterling Engineering Corporation and assumption of liabilities in the acquisition as follows:</t>
  </si>
  <si>
    <t>Fair Value of Tangible Assets acquired</t>
  </si>
  <si>
    <t>Cash acquired</t>
  </si>
  <si>
    <t>Liabilities assumed</t>
  </si>
  <si>
    <t>Common Stock issued</t>
  </si>
  <si>
    <t>Cash paid for acquisition</t>
  </si>
  <si>
    <t>FORMATION AND BASIS OF PRESENTATION</t>
  </si>
  <si>
    <t>Formation And Basis Of Presentation</t>
  </si>
  <si>
    <t>Organization On August 30, 2013, Air Industries Group, Inc.
(Air Industries Delaware) changed its state of incorporation from Delaware to Nevada as a result of a merger with
and into its newly formed wholly-owned subsidiary, Air Industries Group, a Nevada corporation (Air Industries Nevada
or AIRI) and the surviving entity, pursuant to an Agreement and Plan of Merger. The reincorporation was approved
by the stockholders of Air Industries Delaware at its 2013 Annual Meeting of Stockholders. Air Industries Nevada is deemed to be
the successor. The accompanying consolidated financial statements
presented are those of AIRI, and its wholly-owned subsidiaries; Air Industries Machining Corp. (AIM), Welding Metallurgy,
Inc. ("WMI" or Welding), Miller Stuart, Inc. (Miller Stuart), Nassau Tool Works, Inc. (NTW),
Woodbine Products, Inc. (Woodbine or WPI), Decimal Industries, Inc. ("Decimal"), Eur-Pac
Corporation (Eur-Pac or EPC), Electronic Connection Corporation (ECC), AMK Welding, Inc.
(AMK), Air Realty Group, LLC ("Air Realty"), The Sterling Engineering Corporation ("Sterling")
effective March 1, 2015, and Compac Development Corporation (Compac) effective September 1, 2015, (together, the
Company). Basis of Presentation The accompanying unaudited condensed consolidated
financial statements of the Company have been prepared in accordance with U.S. generally accepted accounting principles for interim
financial information and with Rule 8-03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six months ended June 30, 2016 are not necessarily indicative of the results that may be expected for the year ending
December 31, 2016. These unaudited condensed consolidated financial statements should be read in conjunction with the audited consolidated
financial statements and footnotes thereto included in the Companys Annual Report on Form 10-K for the year ended December
31, 2015, as filed with the Securities and Exchange Commission. Reclassifications Certain account balances in 2015 have been reclassified
to conform to the current period presentation.</t>
  </si>
  <si>
    <t>ACQUISITIONS</t>
  </si>
  <si>
    <t>Business Combinations [Abstract]</t>
  </si>
  <si>
    <t xml:space="preserve">The Company accounts for all business combinations in accordance
with Financial Accounting Standards Board ("FASB") ASC 805, Business Combinations (ASC 805),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Results of operations of the acquired entity are included in the Companys results from the date
of the acquisition onward and include amortization expense arising from acquired tangible and intangible assets. The Company expenses
all costs as incurred related to an acquisition in the condensed consolidated statements of income. Sterling On March 1, 2015, the Company acquired all of the common stock
of Sterling for $5.4 million in cash and 425,005 shares of the common stock of AIRI. The common stock was valued at $9.89 per share,
which was the closing share price on February 27, 2015. The cash consideration is subject to adjustment for working capital changes.
The Company has also entered into employment and non-compete agreements for two and three year periods with three of the principals
of Sterling. The Company financed the acquisition of Sterling with the proceeds from the issuance of Term Loan D (see Note 7). Sterling founded in 1941 manufactures components for aircraft
and ground turbine engines. The acquisition of Sterling was accounted for under ASC 805.
The purchase price allocation is set forth below.
Fair value of tangible assets acquired $ 8,281,000
Goodwill 1,963,000
Cash acquired 588,000
Liabilities assumed (1,216,000 )
Total $ 9,616,000 The below table sets forth selected unaudited proforma
financial information for the Company as if Sterling were owned for the entire three and six months ended June 30, 2015.
Three Months Ended June 30,
2015
Net Sales $ 19,057,000
Income from operations $ 72,000
Six Months Ended June 30, 2015
Net Sales $ 37,707,000
Income from operations $ 685,000 The below table sets forth selected financial information
for Sterling for the three and six months ended June 30, 2016 and the portions of the three and six months ended June 30,
2015 during which Sterling was a subsidiary of the Company.
Three Months Ended
June 30, 2016 June 30, 2015
Net Sales $ 1,706,000 $ 2,413,000
Loss from Operations $ (443,000 ) $ (86,000 )
Six Months Ended
June 30, 2016 June 30, 2015
Net Sales $ 3,280,000 $ 3,300,000
Loss from Operations $ (832,000 ) $ (15,000 ) </t>
  </si>
  <si>
    <t>SUMMARY OF SIGNIFICANT ACCOUNTING POLICIES</t>
  </si>
  <si>
    <t>Accounting Policies [Abstract]</t>
  </si>
  <si>
    <t>Principal Business Activity AIM is primarily engaged in manufacturing aircraft
structural parts, and assemblies for prime defense contractors in the aerospace industry in the United States. NTW is a manufacturer
of aerospace components, principally landing gear for F-16 and F-18 fighter aircraft. Welding is a specialty welding and products
provider whose significant customers include the world's largest aircraft manufacturers, subcontractors, and original equipment
manufacturers. Eur-Pacs primary business is kitting of supplies for all branches of the United States Defense
Department including ordnance parts, hose assemblies, hydraulic, mechanical and electrical assemblies. AMK is a provider of sophisticated
welding and machining services for diversified aerospace and industrial customers. Sterling manufactures components for aircraft
and ground turbine engines. Compac specializes in the manufacture of RFI/EMI (Radio Frequency Interference  Electro-Magnetic
Interference) shielded enclosures for electronic components. The Companys customers consist mainly of publicly traded companies
in the aerospace industry. Inventory Valuation The Company does not take physical inventories
at interim quarterly reporting periods. Approximately 96% of the inventory value at June 30, 2016 has been estimated using a gross
profit percentage based on sales of previous periods to the net sales of the current period, as management believes that the gross
profit percentage on these items are materially consistent from period to period. The remainder of the inventory value at June
30, 2016 is estimated based on the Company's standard cost perpetual inventory system, as management believes the perpetual system
computed value for these items provides a better estimate of value for that inventory. The Company valued inventory at December 31,
2015 at the lower of cost on a first-in-first-out basis or market. Credit and Concentration Risks There were three customers that represented
42.4% and two customers that represented 29.9% of total sales for the three months ended June 30, 2016 and 2015, respectively.
This is set forth in the table below.
Customer Percentage of Sales
2016 2015
(Unaudited) (Unaudited)
1 11.8 13.2
2 11.6 16.7
3 19.0 *
* Customer was less than 10% of sales for the quarter ended June 30, 2015 There were four customers that represented 54.0%
and three customers that represented 45.3% of total sales for the six months ended June 30, 2016 and 2015, respectively. This is
set forth in the table below.
Customer Percentage of Sales
2016 2015
(Unaudited) (Unaudited)
1 20.8 19.8
2 11.8 15.5
3 11.2 10.0
4 10.2 *
* Customer was less than 10% of sales for the six months ended June 30, 2015 There were three customers that represented
40.9% of gross accounts receivable and four customers that represented 61.1% of gross accounts receivable at June 30, 2016 and
December 31, 2015, respectively. This is set forth in the table below.
Customer Percentage of Receivables
June December
2016 2015
(Unaudited)
1 20.3 26.6
2 10.3 13.6
3 10.3 10.4
4 * 10.5
* Customer was less than 10% of Gross Accounts Receivable at June 30, 2016 During the six months ended June 30, 2016 and
2015, the Company had occasionally maintained balances in its bank accounts that were in excess of the FDIC limit. The Company
has not experienced any losses on these accounts. The Company has several key sole-source suppliers
of various parts that are important for one or more of its products. These suppliers are its only source for such parts and, therefore,
in the event any of them were to go out of business or be unable to provide parts for any reason, the Companys business
could be severely harmed. Earnings per share Basic earnings per share is computed by dividing
the net income applicable to common stockholders by the weighted-average number of shares of common stock outstanding for the period.
Potentially dilutive shares, using the treasury stock method, are included in the diluted per-share calculations for all periods
when the effect of their inclusion is dilutive. The following is a reconciliation of the denominators
of basic and diluted earnings per share computations:
Three Months Ended Six Months Ended
June 30, June 30, June 30, June 30,
2016 2015 2016 2015
(Unaudited) (Unaudited) (Unaudited) (Unaudited)
Weighted average shares outstanding used to compute basic earning per share 7,587,763 7,557,427 7,586,264 7,397,756
Effect of dilutive stock options and warrants - - - -
Weighted average shares outstanding and dilutive securities used to compute dilutive earnings per share 7,587,763 7,557,427 7,586,264 7,397,756 The following table sets forth the number of
shares issuable upon exercise of outstanding options and warrants which were excluded from the diluted per share calculation because
the exercise price was greater than the average market price of the common shares:
Three and Six Months Ended
June 30, June 30,
2016 2015
(Unaudited) (Unaudited)
Stock Options 202,694 86,891
Warrants - 46,800
202,694 133,691 The following table sets forth the number of
shares issuable upon conversion or exercise of outstanding convertible preferred stock, options and warrants which were excluded
from the diluted per share calculation even though the exercise price was less than the average market price of the common shares
and unvested restricted stock because the effect of including these potential shares was anti-dilutive due to the net loss applicable
to common stockholders incurred during that period:
June 30, June 30,
2016 2015
(Unaudited) (Unaudited)
Convertible Preferred Stock 1,422,750 -
Stock Options 484,648 494,175
Warrants 278,405 117,785
Unvested Restricted Stock 27,000 -
2,212,803 611,960 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Stock based compensation
amounted to $56,000 and $37,000 for the three months ended June 30, 2016 and 2015, respectively, and $83,000 and $54,000 for the
six months ended June 30, 2016 and 2015, and was included in operating expenses on the accompanying Condensed Consolidated Statements
of Operations. Goodwill Goodwill represents the excess of the
acquisition cost of businesses over the fair value of the identifiable net assets acquired. The goodwill amount of
$10,518,000 at June 30, 2016 and December 31, 2015 relates to the acquisitions of Welding ($291,000), NTW ($162,000),
Woodbine ($2,565,000), Eur-Pac ($1,656,000), ECC ($109,000), AMK ($635,000), Sterling ($4,540,000) and Compac ($560,000).
Goodwill is not amortized, but is tested annually for impairment, or if circumstances occur that more likely than not reduce
the fair value of the reporting unit below its carrying amount. The Company has determined that there has been
no impairment of goodwill at June 30, 2016 and December 31, 2015. Debt Issuance Costs Effective January 1, 2016, the Company adopted
FASB ASU 2015-15 Interest-Imputation of Interest (Subtopic 835-30), Presentation and Subsequent Measurement of Debt Issuance
Costs Associated with Line-of-Credit Arrangements, Amendments to SEC Paragraphs Pursuant to Staff Announcement at June 18, 2015
EITF Meeting. The amendments to the SEC paragraphs in this update state that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doption of this amended guidance did not have a significant impact on the Companys consolidated financial statements. Recently Issued Accounting Pronouncements In January 2016, the FASB issued ASU 2016-01,
Recognition and Measurement of Financial Assets and Financial Liabilities (Subtopic 825-10) (ASU 2016-01).The
main objective of ASU 2016-01 is enhancing the reporting model for financial instruments to provide users of financial statements
with more decision-useful information. The amendments address certain aspects of recognition, measurement, presentation, and disclosure
of financial instruments. ASU 2016-01 is effective for fiscal years beginning after December 15, 2017, including interim periods
within those fiscal years. The Company does not expect the adoption of this amendment to have a significant impact on its consolidated
financial statements. In February 2016, the FASB issued ASU 2016-02,
Leases (Topic 842) (ASU 2016-02). The main objective of ASU 2016-02 is to increase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ASU 2016-02 is effective for fiscal years beginning after December 15, 2018, including interim periods within
those fiscal years. The Company does not expect the adoption of this amendment to have a significant impact on its consolidated
financial statements. In March 2016, the FASB issued ASU 2016-09,
CompensationStock Compensation (Topic 718) Improvements to Employee Share-Based Payment (ASU 2016-09).
ASU 2016-09 is part of the FASB Simplification Initiative. The objective of the Simplification Initiative is to identify, evaluate,
and improve areas of generally accepted accounting principles for which cost and complexity can be reduced while maintaining or
improving the usefulness of the information provided to users of financial statements. ASU 2016-09 will affect all entities that
issue share-based payment awards to their employees. The areas for simplification involve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The Company does not expect the adoption of these amendments to have a significant
impact on its consolidated financial statements. In April 2016, the FASB issued ASU 2016-10 Revenue
from Contracts with Customers (Topic 606) (ASU 2016-10).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in ASU 2016-10
affect the guidance in ASU 2014-09, Revenue from Contracts with Customers, which is not yet effective. The effective
date and transition requirements of ASU 2016-10 are the same as the effective date and transition requirements of ASU 2014-09.
They are effective prospectively for reporting periods beginning after December 15, 2017 and early adoption is not permitted. The
Company is currently assessing the impact of the adoption of these amendments on its consolidated financial statements. In May 2016, the FASB issued Accounting Standards
Update No. 2016-12, Revenue from Contracts with Customers (Topic 606): Narrow-Scope Improvements and Practical Expedients. The
amendments do not change the core revenue recognition principle in Topic 606. The amendments provide clarifying guidance in certain
narrow areas and add some practical expedients. These amendments are effective at the same date that Topic 606 is effective. Topic
606 is effective for public entities for annual reporting periods beginning after December 15, 2017, including interim reporting
periods therein (i.e., January 1, 2018, for a calendar year entity). Topic 606 is effective for nonpublic entities one year later.
The Company is currently assessing the impact of the adoption of the amendments to Topic 606 and these amendments on its consolidated
financial statements. The Company does not believe that any other
recently issued, but not yet effective, accounting standards if currently adopted would have a material effect on the accompanying
condensed consolidated financial statements. Subsequent Events Management has evaluated subsequent events through
the date of this filing.</t>
  </si>
  <si>
    <t>PROPERTY AND EQUIPMENT</t>
  </si>
  <si>
    <t>Property, Plant and Equipment [Abstract]</t>
  </si>
  <si>
    <t>The components of property and equipment consisted
of the following:
June 30, December 31,
2016 2015
(Unaudited)
Land $ 300,000 $ 300,000
Buildings &amp; Improvemenets 1,650,000 1,658,000 31.5 years
Machinery and Equipment 16,044,000 15,109,000 5 - 8 years
Capital Lease Machinery and Equipment 6,265,000 5,869,000 3 - 5 years
Capital Lease Facility 1,700,000 - Term of Lease
Tools and Instruments 7,320,000 6,993,000 1.5 - 7 years
Automotive Equipment 217,000 191,000 5 years
Furniture and Fixtures 456,000 425,000 5 - 8 years
Leasehold Improvements 979,000 910,000 Term of Lease
Computers and Software 562,000 482,000 4-6 years
Total Property and Equipment 35,493,000 31,937,000
Less: Accumulated Depreciation (18,464,000 ) (16,638,000 )
Property and Equipment, net $ 17,029,000 $ 15,299,000 Depreciation expense for the three months ended
June 30, 2016 and 2015 was approximately $947,000 and $915,000, respectively. Depreciation expense for the six months ended June
30, 2016 and 2015 were $1,851,000 and $1,634,000, respectively. Assets held under capitalized lease obligations are depreciated
over the lower of their related lease terms or their estimated productive lives. Depreciation of assets under capital leases is
included in depreciation expense for 2016 and 2015. Accumulated depreciation on these assets was approximately $1,710,000 and $1,065,000
as of June 30, 2016 and December 31, 2015, respectively.</t>
  </si>
  <si>
    <t>INTANGIBLE ASSETS</t>
  </si>
  <si>
    <t>Goodwill and Intangible Assets Disclosure [Abstract]</t>
  </si>
  <si>
    <t>The components of intangibles assets consisted
of the following:
June 30, December 31,
2016 2015
(Unaudited)
Customer Relationships $ 6,555,000 $ 6,555,000 5 to 14 years
Trade Names 1,480,000 1,480,000 15 to 20 years
Technical Know-how 660,000 660,000 10 years
Non-Compete 150,000 150,000 5 years
Professional Certifications 15,000 15,000 .25 to 2 years
Total Intangible Assets 8,860,000 8,860,000
Less: Accumulated Amortization (5,647,000 ) (5,008,000 )
Intangible Assets, net $ 3,213,000 $ 3,852,000 Amortization expense for the three months ended June 30, 2016 and
2015 was approximately $320,000 and $307,000, respectively. Amortization expense for the six months ended June 30, 2016 and 2015
was approximately $640,000 and $614,000, respectively.</t>
  </si>
  <si>
    <t>SALE AND LEASEBACK TRANSACTION</t>
  </si>
  <si>
    <t>Sale And Leaseback Transaction</t>
  </si>
  <si>
    <t>On April 11, 2016, the Company executed a Sale
- Leaseback Arrangement, whereby the Company sold the building and real property located in South Windsor, Connecticut (the "Property")
for a purchase price of $1,700,000. The net proceeds from the sale of the property were applied to the amounts owed to PNC Bank. At June 30, 2016, the Company classified the
Property as Capital Lease Facility with a balance of $1,700,000. Simultaneous with the closing of the sale of
the Property, the Company entered into a 15-year lease (the "Lease") with the purchaser for the property. Base annual
rent is approximately $155,000 for the first year and increases approximately 3% per year, each year thereafter. The Lease grants
the Company an option to renew the Lease for an additional period of five years. Pursuant to the terms of the Lease, the Company
is required to pay all of the costs associated with the operation of the facilities, including, without limitation, insurance,
taxes and maintenance. The Lease also contains representations, warranties, obligations, conditions and indemnification provisions
in favor of the purchaser and grants the purchaser remedies upon a breach of the Lease by the Company, including the right to terminate
the Lease and hold the Company liable for any deficiency in future rent. The Company will account for the transaction
under the provisions of FASB ASC 840-40, Leases - Sale-Leaseback Transactions.</t>
  </si>
  <si>
    <t>NOTES PAYABLE AND CAPITAL LEASE OBLIGATIONS</t>
  </si>
  <si>
    <t>Notes and Loans Payable [Abstract]</t>
  </si>
  <si>
    <t xml:space="preserve">Notes payable and capital lease obligations
consist of the following:
June 30, December 31,
2016 2015
(Unaudited)
Revolving credit note payable to PNC Bank N.A. ("PNC") $ 26,936,000 $ 29,604,000
Term loans, PNC 7,388,000 9,833,000
Capital lease obligations 6,509,000 5,018,000
Related party notes payable - 350,000
Subtotal 40,833,000 44,805,000
Less: Current portion of notes and capital obligations (35,572,000 ) (40,893,000 )
Notes payable and capital lease obligations, net of current portion 5,261,000 3,912,000 PNC Bank N.A. ("PNC") The Company has a credit facility with PNC (the
"Loan Facility") secured by substantially all of its assets. The Loan Facility has been amended many times during its
term. The Loan Facility was most recently amended, the Twelfth Amendment, on May 26, 2016, in connection with which the Company
paid PNC a fee of $100,000 and reimbursed it for the fees and expenses of its counsel. The Twelfth Amendment provides for a
$33,000,000 revolving loan. In addition, in the Twelfth Amendment the four term loans (Term Loan A, Term Loan B, Term
Loan C and Term Loan D) then outstanding were consolidated into a single term loan with the initial principal amount of $7,387,854.
Further, in the Twelfth Amendment the Company acknowledged that there were then outstanding excess advances under the revolving
loan in the amount of $12,500,000. Under the terms of the Loan Facility, as amended,
the revolving loan now bears interest at (a) the sum of the Alternate Base Rate plus one and three-quarters of one percent (1.75%)
with respect to Domestic Rate Loans; and (b) the sum of the LIBOR Rate plus four and one-half of one percent (4.50%) with respect
to LIBOR Rate Loans. The amount outstanding under the revolving loan, exclusive of the excess advance, was $26,936,000
and $29,604,000, as of June 30, 2016 and December 31, 2015, respectively. At the closing of the Twelfth Amendment the
Company paid $1,500,000 to reduce the outstanding excess under the revolving loan from $12,500,000 to $11,000,000. It
also agreed that the excess advances will be paid down by $100,000 on each Monday commencing the second Monday after the closing
of the Twelfth Amendment. The repayment terms of Term Loan A were amended
in 2014. On April 1, 2014, the Company borrowed $2,676,000, representing an additional $1,328,000, to partially fund the acquisition
of Woodbine. The repayment terms of Term Loan A consisted of thirty-two consecutive monthly principal installments, the first thirty-one
in the amount of $31,859 which commenced on the first business day of May 2014, and continued on the first business day of each
month thereafter, with a thirty-second and final payment of any unpaid balance of principal and interest on the last business day
of November 2016. Prior to the Twelfth Amendment, Term Loans A and B bore interest at (a) the sum of the Alternate Base Rate plus
one and three quarters of one percent (1.75%) with respect to Domestic Rate Loans and (b) the sum of the LIBOR Rate plus three
percent (3.00%) with respect to LIBOR Rate Loans. On October 1, 2014, the Company borrowed $3,500,000
under Term Loan B for the acquisition of AMK. The repayment of Term Loan B consisted of sixty consecutive monthly principal installments,
the first fifty-nine in the amount of $58,333 which commenced on the first business day of December 2014, and continued on the
first business day of each month thereafter, with a sixtieth and final payment of any unpaid balance of principal and interest
on the last business day of November 2019. On
December 31, 2014, the Company borrowed $2,500,000 under Term Loan C to refinance the Seller Note and Mortgage of $2,500,000 issued
as part of the acquisition of AMK. The maturity date of Term Loan C was the first business day of January 2021, and it was to be
paid in seventy two consecutive monthly principal installments, which commenced on the first business day of February 2015, and
continued on the first business day of each month thereafter. The first seventy-one of the installments were to be in the amount
of $34,722 with a seventy second and final payment of any unpaid principal and interest on the first business day of January 2021.
Term Loan C bore interest at (a) the sum of the Alternate Base Rate plus two percent (2.00%) with respect to Domestic Rate Loans
and (b) the sum of the LIBOR Rate plus three and one-quarter percent (3.25%) with respect to LIBOR Rate Loans. On
March 9, 2015, the Company borrowed $3,500,000 under Term Loan D for the acquisition of Sterling. The repayment of Term Loan D
consisted of twenty consecutive monthly principal installments, the first nineteen in the amount of $62,847 which commenced on
the first business day of April 2015, and continued on the first business day of each month thereafter, with a twentieth and final
payment of any unpaid balance of principal and interest on the last business day of November 2016. Term Loan D bore interest at
(a) the sum of the Alternate Base Rate plus two and one quarter percent (2.25%) with respect to Domestic Rate Loans and (b) the
sum of the LIBOR Rate plus three and one-half percent (3.50%) with respect to LIBOR Rate Loans. The repayment terms of the Term Loan provided
for in the Twelfth Amendment consist of sixty (60) consecutive monthly principal installments, the first fifty-nine (59) of which
shall be in the amount of $123,133 commencing on the first business day of July, 2016, and continuing on the first business day
of each month thereafter, with a sixty (60th) and final payment of any unpaid balance of principal and interest payable on the
last business day of June, 2021. Under the terms of the Loan Facility, as amended, the revolving loan now bears interest
at (a) the sum of the Alternate Base Rate plus one and three-quarters of one percent (1.75%) with respect to Domestic Rate Loans;
and (b) the sum of the LIBOR Rate plus four and one-half of one percent (4.50%) with respect to LIBOR Rate Loan. To the extent that the Company disposes of collateral
used to secure the Loan Facility, other than inventory, the Company must promptly repay the draws on the credit facility in the
amount equal to the net proceeds of such sale. The terms of the Loan Facility require that
among other things, the Company maintain a specified Fixed Charge Coverage Ratio and maintain a minimum EBITDA. In addition, the
Company is limited in the amount of Capital Expenditures it can make. The Company is also limited to the amount of dividends it
can pay its shareholders as defined in the Loan Facility. As of December 31, 2015, the Company was not in compliance with the Fixed
Charge Coverage Ratio covenant. As of December 31, 2015, the Company was in compliance with all other terms of the Loan Facility.
Because the Loan Facility contains a subjective acceleration clause which could permit PNC to require repayment prior to maturity,
the revolving loan is classified as current in the accompanying condensed consolidated balance sheet. The failure to maintain the
requisite Fixed Charge Coverage Ratio constitutes a default under the Loan Facility and PNC at its option may give notice to the
Company that all amounts under the Loan Facility are immediately due and payable. Consequently, all amounts due under the Term Loans
are also classified as current. For the three months ended June 30, 2016, PNC has excluded the Fixed Coverage Charge Ratio requirement.
As of June 30, 2016, the Company was not in compliance with the minimum EBITDA requirement. In addition, the Company has requested
a waiver from PNC for the failure to meet the minimum EBITDA covenant. Each day, the Company's cash collections are
swept directly by the bank to reduce the revolving loans and the Company then borrows according to a borrowing base formula. Because
the revolving loans contain a subjective acceleration clause which could permit PNC to require repayment prior to maturity, the
loans are classified with the current portion of notes and capital lease obligations. The Company's receivables are payable directly
into a lockbox controlled by PNC (subject to the terms of the Loan Facility). PNC may use some elements of subjective business
judgment in determining whether a material adverse change has occurred in the Company's condition, results of operations, assets,
business, properties or prospects allowing it to demand repayment of the Loan Facility. As of June 30, 2016, the scheduled future minimum
principal payments for the term loans are as follows, however as discussed above, the balance of the term loans have been classified
as current:
For the twelve months ending Amount
For the 12 Months Ended 6/30/17 $ 1,477,600
For the 12 Months Ended 6/31/18 1,477,600
For the 12 Months Ended 6/31/19 1,477,600
For the 12 Months Ended 6/31/20 1,477,600
For the 12 Months Ended 6/31/21 1,477,600
PNC Term Loan payable 7,388,000
Less: Current portion (7,388,000 )
Long-term portion $ - Capitalized Lease Obligations The Company is committed under several capital
leases for property and equipment. Each equipment lease has a bargain purchase option exercisable at the termination of the
lease. The present value of the minimum lease payments required under the property lease is greater than 90% of the fair value
of the asset at acquisition. Capital lease obligations totaled $6,509,000 and $5,018,000 as of June 30, 2016 and December
31, 2015, respectively, with various interest rates ranging from approximately 4% to 14%. As of June 30, 2016, the aggregate future minimum
lease payments, including imputed interest, with remaining terms of greater than one year are as follows:
For the twelve months ending Amount
For the 12 Months Ended 6/30/2017 1,611,000
For the 12 Months Ended 6/30/2018 1,602,000
For the 12 Months Ended 6/30/2019 1,477,000
For the 12 Months Ended 6/30/2020 1,187,000
For the 12 Months Ended 6/30/2021 291,000
Thereafter 2,054,000
Total future minimum lease payments 8,222,000
Less: imputed interest (1,713,000 )
Less: current portion (1,248,000 )
Total Long Term Portion 5,261,000 Related Party Notes Payable On September 8, 2015, the Company issued a promissory
note (the Taglich Note A) to Michael Taglich in the principal amount of $350,000. The Taglich Note A bore interest
at the rate of 4% per annum. The principal and interest were to be paid on September 7, 2016. The Company's obligation under the
Taglich Note A was subordinated to its indebtedness to PNC. Interest expense related to the Taglich Note A was $3,500 for the three
months ended March 31, 2016. On April 8, 2016, the Company issued a promissory
note (the Taglich Note B) to Michael Taglich in the principal amount of $350,000. The Taglich Note B bore interest
at the rate of 7% per annum. The principal and interest were to be paid on June 30, 2016, or earlier upon the Companys receipt
of proceeds from the sale of its equity securities in the aggregate amount of $1,000,000. The Company's obligation under the Taglich
Note B was subordinated to its indebtedness to PNC. On April 8, 2016, the Company issued a promissory
note (the Taglich Note C) to Robert Taglich in the principal amount of $350,000. The Taglich Note C bore interest
at the rate of 7% per annum. The principal and interest were to be paid on June 30, 2016, or earlier upon the Companys receipt
of proceeds from the sale of its equity securities in the aggregate amount of $1,000,000. The Company's obligation under the Taglich
Note C was subordinated to its indebtedness to PNC. On May 6, 2016, the Company issued a promissory
note (the Taglich Note D) to Michael Taglich in the principal amount of $400,000. The Taglich Note D bore interest
at the rate of 7% per annum. The principal and interest were to be paid on June 30, 2016, or earlier upon the Companys receipt
of proceeds from the sale of its equity securities in the aggregate amount of $2,000,000. The Company's obligation under the Taglich
Note D was subordinated to its indebtedness to PNC. On May 6, 2016, the Company issued a promissory
note (the Taglich Note E) to Robert Taglich in the principal amount of $300,000. The Taglich Note E bore interest
at the rate of 7% per annum. The principal and interest were to be paid on June 30, 2016, or earlier upon the Companys receipt
of proceeds from the sale of its equity securities in the aggregate amount of $2,000,000. The Company's obligation under the Taglich
Note E was subordinated to its indebtedness to PNC. On May 25, 2016, the Company issued 110,000
and 65,000 shares of Series A Preferred Stock to Michael Taglich and Robert Taglich, respectively upon surrender of promissory
notes payable, Taglich Notes A  E, in the aggregate principal of $1,100,000 and $650,000, respectively. Related Party Notes Payable  Subsequent Events In August 2016, the Company issued two promissory
notes to Michael Taglich in principal amounts of $500,000 and $1,000,000, Taglich Notes F and G, respectively. The notes
bear interest at the rate of 7% per annum. The principal and interest are due to be paid on December 31, 2016, or earlier
upon the Company's receipt of proceeds from the sale of its equity securities in the aggregate amount of $2,000,000. </t>
  </si>
  <si>
    <t>STOCKHOLDERS' EQUITY</t>
  </si>
  <si>
    <t>Preferred Stock Offering On May 25, 2016, the Company, entered into a Placement Agency
Agreement (the Agreement) Craig-Hallum Capital Group LLC and Taglich Brothers, Inc., as placement agents (the Placement
Agents), pursuant to which the Placement Agents agreed to offer on behalf of the Company, on a best efforts
basis, up to $7,000,000 of the Companys securities, (the Offering), in a private placement exempt from the
registration requirements of the Securities Act of 1933, as amended (the Securities Act). Pursuant to the Agreement on May 25, 2016, and June 1, 2016,
the Company completed a private placement of 700,000 shares of its Series A Convertible Stock (the Series A Preferred Stock) from
which it derived gross proceeds $5,250,000, net of $1,750,000 of principal amount of the Companys promissory notes exchanged
by Michael Taglich and Robert Taglich for shares of Series A Preferred Stock. The shares of Series A Preferred Stock
have a stated value of $10.00 per share (Stated Value) and are initially convertible into shares of Common
Stock at a price of $4.92 per share (subject to adjustment upon the occurrence of certain events). In connection with
the placement the Company incurred approximately $606,000 of direct offering costs and $57,000 in legal expenses and granted to
the Placement Agents warrants to purchase 8% of the shares of the Companys common stock (113,822) issuable upon conversion
of the Series A Preferred Stock sold in the offering (the Warrants). The Warrants are exercisable in whole or
in part, at an initial exercise price per share of $6.15, and are exercisable for cash or on a cashless basis commencing on November
26, 2016 and expiring on June 1, 2017. The exercise price and number of shares of Common Stock issuable under the Warrants
are subject to adjustments for stock dividends, splits, combinations and similar events. Dividends on the Series A Preferred Stock
(the Preferred Shares) are payable on a cumulative basis at an annual rate for the first two years after the date
the Preferred Shares were issued (the Original Issue Date) of 12% of the Stated Value per share and thereafter at
the annual rate of 16% of the Stated Value per share. Dividends are payable on the fifteenth day of March, June, September and
December of each year, commencing on September 15, 2016. The Company may pay dividends in cash or in additional Preferred Shares
(PIK Shares). If during the first two years after the Original Issue Date the Company fails to pay in respect of
any dividend period a dividend at an annual rate of at least 8% of the Stated Value per share in cash, in addition to paying a
sufficient number of PIK Shares so that the sum of the cash dividends and PIK Shares paid equals 12% per annum the Company will
issue PIK Shares in an amount equal to the product of the proportion of the cash dividend not paid times 3% per annum. Thereafter
if the Company fails to pay in respect of any dividend period a dividend at an annual rate of at least 10% of the Stated Value
per share in cash, in addition to paying a sufficient number of PIK Shares so that the sum of the cash dividends and PIK Shares
paid equals 16% per annum, the Company will issue PIK Shares in an amount equal to the product of the proportion of the cash
dividend not paid times 3% per annum. If the Company pays any portion of the dividends payable during any dividend period in PIK
Shares, it will not be permitted to declare or pay any cash dividends on its common stock during that dividend period. At June 30, 2016 and December 31, 2015,
the amounts of cumulative dividends earned and not declared on the Series A Preferred Stock were approximately $82,000 or
$0.12 per share and $0, respectively. Under Nevada law and the terms of the Series A Preferred Stock,
dividends are payable only when, as and if authorized and declared by the Companys board of directors. After payment of
all liabilities and outstanding debt obligations, holders of Series A Preferred Stock are entitled to receive $10.00 plus accrued
and unpaid dividends prior to the payment of amounts available for distribution to holders of the Companys common stock
upon the liquidation and dissolution of our company. Holders of Series A Preferred Stock may elect
at any time to convert their Preferred Shares into shares of common stock at the conversion rate of 2.0325 shares of common stock
for each Preferred Share (equivalent to an initial conversion price of approximately $4.92 per share of common stock. The conversion
rate and the corresponding conversion price will be subject to certain anti-dilution and other adjustments, including stock splits,
distributions in respect of the common stock and in the event of certain fundamental transactions such as mergers and other business
combinations. The Company may at its option, at any time and
from time to time after the market price of a share of common stock is in excess of $9.84 for 30 consecutive trading days, cause
all of the Preferred Shares to be converted into shares of common stock at the then-prevailing conversion rate, subject to the
certain conditions set forth in the certificate of designations. Commencing May 26, 2018, the Company may redeem
all of the Preferred Shares for a redemption price of $10.00, plus accrued and unpaid dividends. Holders of Preferred Shares will vote on an
as-converted basis, together with holders of common stock, as a single class, on the election of directors and all other matters
presented to stockholders, except for matters as to which under applicable law and the certificate of designation a class vote
of the holders of the Series A Preferred Stock is required. The Company may not, without the affirmative vote of the record holders
of a majority of the then outstanding shares of the Series A Preferred Stock voting together as a single class (a) alter or change
adversely the powers, preferences or rights given to the Series A Preferred Stock or alter or amend the Certificate of
Designation authorizing the Series A Preferred Stock, (b) amend its articles of incorporation or other charter documents in any
manner that adversely affects any rights of the Holders, (c) increase the number of authorized shares of Series A Preferred Stock,
unless such increase is necessary to pay PIK Dividends, (d) authorize a new series of preferred stock with dividend, liquidation
or redemption rights senior or pari passu to the Series A Preferred Stock or (e) enter into any agreement with respect to any of
the foregoing. Common Stock Issuances During the year ended December 31, 2015, the
Company granted 52,000 shares of restricted common stock pursuant to an agreement in connection with the acquisition of Sterling.
During the six months ended June 30, 2016, 25,000 shares of that restricted stock has vested and is included in shares
issued and outstanding. In addition, the Company issued an aggregate of 13,125 shares of common stock upon the exercise
of options by certain of its directors. Stock Options On March 30, 2015, the Board of Directors adopted
the Companys 2015 Equity Incentive Plan (2015 Plan) which was approved by affirmative vote of the Companys
stockholders on June 25, 2015. The Plan authorized the grant of rights with respect to up to 350,000 shares. During the three and six months ended June
30, 2016 the Company granted options to purchase 138,000 shares of common stock to certain of its employees.</t>
  </si>
  <si>
    <t>INCOME TAXES</t>
  </si>
  <si>
    <t>Income Tax Disclosure [Abstract]</t>
  </si>
  <si>
    <t>The provision for income taxes for the six months
ended June 30, 2016 and 2015 is set forth below:
2016 2015
Current:
Federal - 186,000
State 23,000 4,000
Prior year (over)/under Accrual
Federal 13,000 -
Total current expense 36,000 190,000
Deferred tax (benefit) expense (818,000 ) (17,000 )
Total tax (benefit) expense (782,000 ) 207,000 The components of net deferred tax assets are
set forth below:
June 30, 2016 December 31,
2016 2015
Deferred Tax Assets
Net operating losses 1,182,000 462,000
Bad debts 251,000 336,000
Accounts payable, accrued expenses and reserves - 8,000
Inventory - 263A adjustment 961,000 919,000
Total current deferred tax assets before valuation allowance 2,394,000 1,725,000
Valuation allowance - -
Total current deferred tax assets after valuation allowance 2,394,000 1,725,000
Capitalized engineering costs 427,000 432,000
Deferred rent 412,000 410,000
Deferred gain on sale of real estate 120,000 126,000
Lease impairment - -
Stock based compensation - options and restricted stock 104,000 79,000
Intangibles NTW 902,000 789,000
Capital loss carry forwards - -
Section 1231 loss carry forward 4,000 4,000
Inventory 727,000 680,000
Other 131,000 257,000
Total non-current deferred tax assets before valuation allowance 2,827,000 2,777,000
Valuation allowance (4,000 ) (4,000 )
Total non-current deferred tax assets after valuation allowance 2,823,000 2,773,000
Deferred Tax Liabilities
Property and equipment (2,012,000 ) (2,091,000 )
Amortization - Welding Transaction (284,000 ) (313,000 )
Amortization - NTW Goodwill (15,000 ) (13,000 )
Amortization - AMK Goodwill (25,000 ) (18,000 )
Total non-current deferred tax liabilities (2,336,000 ) (2,435,000 )
Net non-current deferred tax liabilities 487,000 338,000
Total Net Deferred Tax Assets 2,881,000 2,063,000 During the year ended December 31, 2015, the
Company provided a valuation allowance on the deferred tax assets related to capital loss and section 1231 loss carryforwards.
The valuation allowance at both June 30, 2016 and December 31, 2015 amounted to $4,000. Management believes that the remainder
of the net deferred tax assets are more likely than not to be realized. The Company received a notice dated August 8,
2016 from the Internal Revenue Service for examination of its corporate tax return for the year ended December 31, 2014. Since
the audit has not been completed, the Company cannot determine if any additional taxes, interest or penalties will be assessed.</t>
  </si>
  <si>
    <t>SEGMENT REPORTING</t>
  </si>
  <si>
    <t>Segment Reporting [Abstract]</t>
  </si>
  <si>
    <t xml:space="preserve">In accordance with FASB ASC 280, Segment
Reporting ("ASC 280"), the Company discloses financial and descriptive information about its reportable operating
segments. Operating segments are components of an enterprise about which separate financial information is available and regularly
evaluated by the chief operating decision maker in deciding how to allocate resources and in assessing performance. The Company follows ASC 280, which establishes
standards for reporting information about operating segments in annual and interim financial statements, and requires that companies
report financial and descriptive information about their reportable segments based on a management approach. ASC 280 also establishes
standards for related disclosures about products and services, geographic areas and major customers. The Company currently divides its operations
into three operating segments: Complex Machining which consists of AIM and NTW; Aerostructures &amp; Electronics which consists
of WMI, WPI, Miller Stuart, Eur-Pac, ECC and Compac; and Turbine Engine Components which consists of AMK and Sterling. The accounting policies of each segment are
the same as those described in the Summary of Significant Accounting Policies. The Company evaluates performance based on revenue,
gross profit contribution and assets employed. Financial information about the Companys
operating segments for the three months ended June 30, 2016 and 2015 are as follows:
Three Months Ended June 30, Six Months Ended June 30,
2016 2015 2016 2015
(Unaudited) (Unaudited) (Unaudited) (Unaudited)
COMPLEX MACHINING
Net Sales $ 10,301,000 $ 9,530,000 $ 17,768,000 $ 18,595,000
Gross Profit 2,564,000 2,229,000 4,422,000 4,318,000
Pre Tax Income 507,000 363,000 107,000 184,000
Assets 52,689,000 41,313,000 52,689,000 41,313,000
AEROSTRUCTURES &amp; ELECTRONICS
Net Sales 6,041,000 6,277,000 11,201,000 12,059,000
Gross Profit 1,446,000 1,396,000 2,394,000 3,559,000
Pre Tax Income (Loss) (167,000 ) (46,000 ) (939,000 ) 724,000
Assets 19,268,000 18,989,000 19,268,000 18,989,000
TURBINE ENGINE COMPONENTS
Net Sales 3,021,000 3,250,000 5,578,000 5,214,000
Gross Profit 145,000 272,000 160,000 389,000
Pre Tax Loss (738,000 ) (735,000 ) (1,652,000 ) (1,198,000 )
Assets 17,441,000 17,697,000 17,441,000 17,697,000
CORPORATE
Net Sales - - - -
Gross Profit - - - -
Pre Tax Income 20,000 - 20,000 -
Assets 653,000 580,000 653,000 580,000
CONSOLIDATED
Net Sales 19,363,000 19,057,000 34,547,000 35,868,000
Gross Profit 4,155,000 3,897,000 6,976,000 8,266,000
Pre Tax Loss (378,000 ) (418,000 ) (2,464,000 ) (290,000 )
Benefit from (Provision for) Income Taxes 126,000 (183,000 ) 782,000 (207,000 )
Net Loss (252,000 ) (601,000 ) (1,682,000 ) (497,000 )
Assets $ 90,051,000 $ 78,579,000 $ 90,051,000 $ 78,579,000 </t>
  </si>
  <si>
    <t>SUMMARY OF SIGNIFICANT ACCOUNTING POLICIES (Policies)</t>
  </si>
  <si>
    <t>Principal Business Activity</t>
  </si>
  <si>
    <t>AIM is primarily engaged in manufacturing aircraft
structural parts, and assemblies for prime defense contractors in the aerospace industry in the United States. NTW is a manufacturer
of aerospace components, principally landing gear for F-16 and F-18 fighter aircraft. Welding is a specialty welding and products
provider whose significant customers include the world's largest aircraft manufacturers, subcontractors, and original equipment
manufacturers. Eur-Pacs primary business is kitting of supplies for all branches of the United States Defense
Department including ordnance parts, hose assemblies, hydraulic, mechanical and electrical assemblies. AMK is a provider of sophisticated
welding and machining services for diversified aerospace and industrial customers. Sterling manufactures components for aircraft
and ground turbine engines. Compac specializes in the manufacture of RFI/EMI (Radio Frequency Interference  Electro-Magnetic
Interference) shielded enclosures for electronic components. The Companys customers consist mainly of publicly traded companies
in the aerospace industry.</t>
  </si>
  <si>
    <t>Inventory Valuation</t>
  </si>
  <si>
    <t>The Company does not take physical inventories
at interim quarterly reporting periods. Approximately 96% of the inventory value at June 30, 2016 has been estimated using a gross
profit percentage based on sales of previous periods to the net sales of the current period, as management believes that the gross
profit percentage on these items are materially consistent from period to period. The remainder of the inventory value at June
30, 2016 is estimated based on the Company's standard cost perpetual inventory system, as management believes the perpetual system
computed value for these items provides a better estimate of value for that inventory. The Company valued inventory at December 31,
2015 at the lower of cost on a first-in-first-out basis or market.</t>
  </si>
  <si>
    <t>Credit and Concentration Risks</t>
  </si>
  <si>
    <t xml:space="preserve">There were three customers that represented
42.4% and two customers that represented 29.9% of total sales for the three months ended June 30, 2016 and 2015, respectively.
This is set forth in the table below.
Customer Percentage of Sales
2016 2015
(Unaudited) (Unaudited)
1 11.8 13.2
2 11.6 16.7
3 19.0 *
* Customer was less than 10% of sales for the quarter ended June 30, 2015 There were four customers that represented 54.0%
and three customers that represented 45.3% of total sales for the six months ended June 30, 2016 and 2015, respectively. This is
set forth in the table below.
Customer Percentage of Sales
2016 2015
(Unaudited) (Unaudited)
1 20.8 19.8
2 11.8 15.5
3 11.2 10.0
4 10.2 *
* Customer was less than 10% of sales for the six months ended June 30, 2015 There were three customers that represented
40.9% of gross accounts receivable and four customers that represented 61.1% of gross accounts receivable at June 30, 2016 and
December 31, 2015, respectively. This is set forth in the table below.
Customer Percentage of Receivables
June December
2016 2015
(Unaudited)
1 20.3 26.6
2 10.3 13.6
3 10.3 10.4
4 * 10.5
* Customer was less than 10% of Gross Accounts Receivable at June 30, 2016 During the six months ended June 30, 2016 and
2015, the Company had occasionally maintained balances in its bank accounts that were in excess of the FDIC limit. The Company
has not experienced any losses on these accounts. The Company has several key sole-source suppliers
of various parts that are important for one or more of its products. These suppliers are its only source for such parts and, therefore,
in the event any of them were to go out of business or be unable to provide parts for any reason, the Companys business
could be severely harmed. </t>
  </si>
  <si>
    <t>Earnings per share</t>
  </si>
  <si>
    <t xml:space="preserve">Basic earnings per share is computed by dividing
the net income applicable to common stockholders by the weighted-average number of shares of common stock outstanding for the period.
Potentially dilutive shares, using the treasury stock method, are included in the diluted per-share calculations for all periods
when the effect of their inclusion is dilutive. The following is a reconciliation of the denominators
of basic and diluted earnings per share computations:
Three Months Ended Six Months Ended
June 30, June 30, June 30, June 30,
2016 2015 2016 2015
(Unaudited) (Unaudited) (Unaudited) (Unaudited)
Weighted average shares outstanding used to compute basic earning per share 7,587,763 7,557,427 7,586,264 7,397,756
Effect of dilutive stock options and warrants - - - -
Weighted average shares outstanding and dilutive securities used to compute dilutive earnings per share 7,587,763 7,557,427 7,586,264 7,397,756 The following table sets forth the number of
shares issuable upon exercise of outstanding options and warrants which were excluded from the diluted per share calculation because
the exercise price was greater than the average market price of the common shares:
Three and Six Months Ended
June 30, June 30,
2016 2015
(Unaudited) (Unaudited)
Stock Options 202,694 86,891
Warrants - 46,800
202,694 133,691 The following table sets forth the number of
shares issuable upon conversion or exercise of outstanding convertible preferred stock, options and warrants which were excluded
from the diluted per share calculation even though the exercise price was less than the average market price of the common shares
and unvested restricted stock because the effect of including these potential shares was anti-dilutive due to the net loss applicable
to common stockholders incurred during that period:
June 30, June 30,
2016 2015
(Unaudited) (Unaudited)
Convertible Preferred Stock 1,422,750 -
Stock Options 484,648 494,175
Warrants 278,405 117,785
Unvested Restricted Stock 27,000 -
2,212,803 611,960 </t>
  </si>
  <si>
    <t>Stock-Based Compensation</t>
  </si>
  <si>
    <t>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Stock based compensation
amounted to $56,000 and $37,000 for the three months ended June 30, 2016 and 2015, respectively, and $83,000 and $54,000 for the
six months ended June 30, 2016 and 2015, and was included in operating expenses on the accompanying Condensed Consolidated Statements
of Operations.</t>
  </si>
  <si>
    <t>Goodwill represents the excess of the
acquisition cost of businesses over the fair value of the identifiable net assets acquired. The goodwill amount of
$10,518,000 at June 30, 2016 and December 31, 2015 relates to the acquisitions of Welding ($291,000), NTW ($162,000),
Woodbine ($2,565,000), Eur-Pac ($1,656,000), ECC ($109,000), AMK ($635,000), Sterling ($4,540,000) and Compac ($560,000).
Goodwill is not amortized, but is tested annually for impairment, or if circumstances occur that more likely than not reduce
the fair value of the reporting unit below its carrying amount. The Company has determined that there has been
no impairment of goodwill at June 30, 2016 and December 31, 2015.</t>
  </si>
  <si>
    <t>Debt Issuance Costs</t>
  </si>
  <si>
    <t>Effective January 1, 2016, the Company adopted
FASB ASU 2015-15 Interest-Imputation of Interest (Subtopic 835-30), Presentation and Subsequent Measurement of Debt Issuance
Costs Associated with Line-of-Credit Arrangements, Amendments to SEC Paragraphs Pursuant to Staff Announcement at June 18, 2015
EITF Meeting. The amendments to the SEC paragraphs in this update state that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doption of this amended guidance did not have a significant impact on the Companys consolidated financial statements.</t>
  </si>
  <si>
    <t>Recently Issued Accounting Pronouncements</t>
  </si>
  <si>
    <t xml:space="preserve">In January 2016, the FASB issued ASU 2016-01,
Recognition and Measurement of Financial Assets and Financial Liabilities (Subtopic 825-10) (ASU 2016-01).The
main objective of ASU 2016-01 is enhancing the reporting model for financial instruments to provide users of financial statements
with more decision-useful information. The amendments address certain aspects of recognition, measurement, presentation, and disclosure
of financial instruments. ASU 2016-01 is effective for fiscal years beginning after December 15, 2017, including interim periods
within those fiscal years. The Company does not expect the adoption of this amendment to have a significant impact on its consolidated
financial statements. In February 2016, the FASB issued ASU 2016-02,
Leases (Topic 842) (ASU 2016-02). The main objective of ASU 2016-02 is to increase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ASU 2016-02 is effective for fiscal years beginning after December 15, 2018, including interim periods within
those fiscal years. The Company does not expect the adoption of this amendment to have a significant impact on its consolidated
financial statements. In March 2016, the FASB issued ASU 2016-09,
CompensationStock Compensation (Topic 718) Improvements to Employee Share-Based Payment (ASU 2016-09).
ASU 2016-09 is part of the FASB Simplification Initiative. The objective of the Simplification Initiative is to identify, evaluate,
and improve areas of generally accepted accounting principles for which cost and complexity can be reduced while maintaining or
improving the usefulness of the information provided to users of financial statements. ASU 2016-09 will affect all entities that
issue share-based payment awards to their employees. The areas for simplification involve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The Company does not expect the adoption of these amendments to have a significant
impact on its consolidated financial statements. In April 2016, the FASB issued ASU 2016-10 Revenue
from Contracts with Customers (Topic 606) (ASU 2016-10).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in ASU 2016-10
affect the guidance in ASU 2014-09, Revenue from Contracts with Customers, which is not yet effective. The effective
date and transition requirements of ASU 2016-10 are the same as the effective date and transition requirements of ASU 2014-09.
They are effective prospectively for reporting periods beginning after December 15, 2017 and early adoption is not permitted. The
Company is currently assessing the impact of the adoption of these amendments on its consolidated financial statements. In May 2016, the FASB issued Accounting Standards
Update No. 2016-12, Revenue from Contracts with Customers (Topic 606): Narrow-Scope Improvements and Practical Expedients. The
amendments do not change the core revenue recognition principle in Topic 606. The amendments provide clarifying guidance in certain
narrow areas and add some practical expedients. These amendments are effective at the same date that Topic 606 is effective. Topic
606 is effective for public entities for annual reporting periods beginning after December 15, 2017, including interim reporting
periods therein (i.e., January 1, 2018, for a calendar year entity). Topic 606 is effective for nonpublic entities one year later.
The Company is currently assessing the impact of the adoption of the amendments to Topic 606 and these amendments on its consolidated
financial statements. The Company does not believe that any other
recently issued, but not yet effective, accounting standards if currently adopted would have a material effect on the accompanying
condensed consolidated financial statements. </t>
  </si>
  <si>
    <t>Subsequent Events</t>
  </si>
  <si>
    <t>Management has evaluated subsequent events through
the date of this filing.</t>
  </si>
  <si>
    <t>ACQUISITION (Tables) - Sterling</t>
  </si>
  <si>
    <t>Purchase price allocation</t>
  </si>
  <si>
    <t xml:space="preserve">Fair value of tangible assets acquired $ 8,281,000
Goodwill 1,963,000
Cash acquired 588,000
Liabilities assumed (1,216,000 )
Total $ 9,616,000 </t>
  </si>
  <si>
    <t>Proforma results</t>
  </si>
  <si>
    <t xml:space="preserve">Three Months Ended June 30, 2015
Net Sales $ 19,057,000
Income from operations $ 72,000
Six Months Ended June 30, 2015
Net Sales $ 37,707,000
Income from operations $ 685,000 </t>
  </si>
  <si>
    <t>Selected financial information</t>
  </si>
  <si>
    <t>Three Months Ended
June 30, 2016 June 30, 2015
Net Sales $ 1,706,000 $ 2,413,000
Loss from Operations $ (443,000 ) $ (86,000 )
Six Months Ended
June 30, 2016 June 30, 2015
Net Sales $ 3,280,000 $ 3,300,000
Loss from Operations $ (832,000 ) $ (15,000 )</t>
  </si>
  <si>
    <t>SUMMARY OF SIGNIFICANT ACCOUNTING POLICIES (Tables)</t>
  </si>
  <si>
    <t>There were three customers that represented
42.4% and two customers that represented 29.9% of total sales for the three months ended June 30, 2016 and 2015, respectively.
This is set forth in the table below.
Customer Percentage of Sales
2016 2015
(Unaudited) (Unaudited)
1 11.8 13.2
2 11.6 16.7
3 19.0 *
* Customer was less than 10% of sales for the quarter ended June 30, 2015 There were four customers that represented 54.0%
and three customers that represented 45.3% of total sales for the six months ended June 30, 2016 and 2015, respectively. This is
set forth in the table below.
Customer Percentage of Sales
2016 2015
(Unaudited) (Unaudited)
1 20.8 19.8
2 11.8 15.5
3 11.2 10.0
4 10.2 *
* Customer was less than 10% of sales for the six months ended June 30, 2015 There were three customers that represented
40.9% of gross accounts receivable and four customers that represented 61.1% of gross accounts receivable at June 30, 2016 and
December 31, 2015, respectively. This is set forth in the table below.
Customer Percentage of Receivables
June December
2016 2015
(Unaudited)
1 20.3 26.6
2 10.3 13.6
3 10.3 10.4
4 * 10.5
* Customer was less than 10% of Gross Accounts Receivable at June 30, 2016</t>
  </si>
  <si>
    <t xml:space="preserve">The following is a reconciliation of the denominators
of basic and diluted earnings per share computations:
Three Months Ended Six Months Ended
June 30, June 30, June 30, June 30,
2016 2015 2016 2015
(Unaudited) (Unaudited) (Unaudited) (Unaudited)
Weighted average shares outstanding used to compute basic earning per share 7,587,763 7,557,427 7,586,264 7,397,756
Effect of dilutive stock options and warrants - - - -
Weighted average shares outstanding and dilutive securities used to compute dilutive earnings per share 7,587,763 7,557,427 7,586,264 7,397,756 The following table sets forth the number of
shares issuable upon exercise of outstanding options and warrants which were excluded from the diluted per share calculation because
the exercise price was greater than the average market price of the common shares:
Three and Six Months Ended
June 30, June 30,
2016 2015
(Unaudited) (Unaudited)
Stock Options 202,694 86,891
Warrants - 46,800
202,694 133,691 The following table sets forth the number of
shares issuable upon conversion or exercise of outstanding convertible preferred stock, options and warrants which were excluded
from the diluted per share calculation even though the exercise price was less than the average market price of the common shares
and unvested restricted stock because the effect of including these potential shares was anti-dilutive due to the net loss applicable
to common stockholders incurred during that period:
June 30, June 30,
2016 2015
(Unaudited) (Unaudited)
Convertible Preferred Stock 1,422,750 -
Stock Options 484,648 494,175
Warrants 278,405 117,785
Unvested Restricted Stock 27,000 -
2,212,803 611,960 </t>
  </si>
  <si>
    <t>PROPERTY AND EQUIPMENT (Tables)</t>
  </si>
  <si>
    <t>Property and equipment</t>
  </si>
  <si>
    <t xml:space="preserve">June 30, December 31,
2016 2015
(Unaudited)
Land $ 300,000 $ 300,000
Buildings &amp; Improvemenets 1,650,000 1,658,000 31.5 years
Machinery and Equipment 16,044,000 15,109,000 5 - 8 years
Capital Lease Machinery and Equipment 6,265,000 5,869,000 3 - 5 years
Capital Lease Facility 1,700,000 - Term of Lease
Tools and Instruments 7,320,000 6,993,000 1.5 - 7 years
Automotive Equipment 217,000 191,000 5 years
Furniture and Fixtures 456,000 425,000 5 - 8 years
Leasehold Improvements 979,000 910,000 Term of Lease
Computers and Software 562,000 482,000 4-6 years
Total Property and Equipment 35,493,000 31,937,000
Less: Accumulated Depreciation (18,464,000 ) (16,638,000 )
Property and Equipment, net $ 17,029,000 $ 15,299,000 </t>
  </si>
  <si>
    <t>INTANGIBLE ASSETS (Tables)</t>
  </si>
  <si>
    <t>Intangible assets</t>
  </si>
  <si>
    <t xml:space="preserve">June 30, December 31,
2016 2015
(Unaudited)
Customer Relationships $ 6,555,000 $ 6,555,000 5 to 14 years
Trade Names 1,480,000 1,480,000 15 to 20 years
Technical Know-how 660,000 660,000 10 years
Non-Compete 150,000 150,000 5 years
Professional Certifications 15,000 15,000 .25 to 2 years
Total Intangible Assets 8,860,000 8,860,000
Less: Accumulated Amortization (5,647,000 ) (5,008,000 )
Intangible Assets, net $ 3,213,000 $ 3,852,000 </t>
  </si>
  <si>
    <t>NOTES PAYABLE AND CAPITAL LEASE OBLIGATIONS (Tables)</t>
  </si>
  <si>
    <t>Notes payable and capital lease obligations</t>
  </si>
  <si>
    <t xml:space="preserve">June 30, December 31,
2016 2015
(Unaudited)
Revolving credit note payable to PNC Bank N.A. ("PNC") $ 26,936,000 $ 29,604,000
Term loans, PNC 7,388,000 9,833,000
Capital lease obligations 6,509,000 5,018,000
Related party notes payable - 350,000
Subtotal 40,833,000 44,805,000
Less: Current portion of notes and capital obligations (35,572,000 ) (40,893,000 )
Notes payable and capital lease obligations, net of current portion 5,261,000 3,912,000 </t>
  </si>
  <si>
    <t>Future minimum principal payments for term loan</t>
  </si>
  <si>
    <t xml:space="preserve">For the twelve months ending Amount
For the 12 Months Ended 6/30/17 $ 1,477,600
For the 12 Months Ended 6/31/18 1,477,600
For the 12 Months Ended 6/31/19 1,477,600
For the 12 Months Ended 6/31/20 1,477,600
For the 12 Months Ended 6/31/21 1,477,600
PNC Term Loan payable 7,388,000
Less: Current portion (7,388,000 )
Long-term portion $ - </t>
  </si>
  <si>
    <t>Future minimum lease payments, including imputed interest</t>
  </si>
  <si>
    <t xml:space="preserve">For the twelve months ending Amount
For the 12 Months Ended 6/30/2017 1,611,000
For the 12 Months Ended 6/30/2018 1,602,000
For the 12 Months Ended 6/30/2019 1,477,000
For the 12 Months Ended 6/30/2020 1,187,000
For the 12 Months Ended 6/30/2021 291,000
Thereafter 2,054,000
Total future minimum lease payments 8,222,000
Less: imputed interest (1,713,000 )
Less: current portion (1,248,000 )
Total Long Term Portion 5,261,000 </t>
  </si>
  <si>
    <t>INCOME TAXES (Tables)</t>
  </si>
  <si>
    <t>Provision for income</t>
  </si>
  <si>
    <t xml:space="preserve">2016 2015
Current:
Federal - 186,000
State 23,000 4,000
Prior year (over)/under Accrual
Federal 13,000 -
Total current expense 36,000 190,000
Deferred tax (benefit) expense (818,000 ) (17,000 )
Total tax (benefit) expense (782,000 ) 173,000 </t>
  </si>
  <si>
    <t>Deferred tax assets</t>
  </si>
  <si>
    <t xml:space="preserve">June 30, 2016 December 31,
2016 2015
Deferred Tax Assets
Net operating losses 1,182,000 462,000
Bad debts 251,000 336,000
Accounts payable, accrued expenses and reserves - 8,000
Inventory - 263A adjustment 961,000 919,000
Total current deferred tax assets before valuation allowance 2,394,000 1,725,000
Valuation allowance - -
Total current deferred tax assets after valuation allowance 2,394,000 1,725,000
Capitalized engineering costs 427,000 432,000
Deferred rent 412,000 410,000
Deferred gain on sale of real estate 120,000 126,000
Lease impairment - -
Stock based compensation - options and restricted stock 104,000 79,000
Intangibles NTW 902,000 789,000
Capital loss carry forwards - -
Section 1231 loss carry forward 4,000 4,000
Inventory 727,000 680,000
Other 131,000 257,000
Total non-current deferred tax assets before valuation allowance 2,827,000 2,777,000
Valuation allowance (4,000 ) (4,000 )
Total non-current deferred tax assets after valuation allowance 2,823,000 2,773,000
Deferred Tax Liabilities
Property and equipment (2,012,000 ) (2,091,000 )
Amortization - Welding Transaction (284,000 ) (313,000 )
Amortization - NTW Goodwill (15,000 ) (13,000 )
Amortization - AMK Goodwill (25,000 ) (18,000 )
Total non-current deferred tax liabilities (2,336,000 ) (2,435,000 )
Net non-current deferred tax liabilities 487,000 338,000
Total Net Deferred Tax Assets 2,881,000 2,063,000 </t>
  </si>
  <si>
    <t>SEGMENT REPORTING (Tables)</t>
  </si>
  <si>
    <t>Operating segments</t>
  </si>
  <si>
    <t xml:space="preserve">Three Months Ended June 30, Six Months Ended June 30,
2016 2015 2016 2015
(Unaudited) (Unaudited) (Unaudited) (Unaudited)
COMPLEX MACHINING
Net Sales $ 10,301,000 $ 9,530,000 $ 17,768,000 $ 18,595,000
Gross Profit 2,564,000 2,229,000 4,422,000 4,318,000
Pre Tax Income 507,000 363,000 107,000 184,000
Assets 52,689,000 41,313,000 52,689,000 41,313,000
AEROSTRUCTURES &amp; ELECTRONICS
Net Sales 6,041,000 6,277,000 11,201,000 12,059,000
Gross Profit 1,446,000 1,396,000 2,394,000 3,559,000
Pre Tax Income (Loss) (167,000 ) (46,000 ) (939,000 ) 724,000
Assets 19,268,000 18,989,000 19,268,000 18,989,000
TURBINE ENGINE COMPONENTS
Net Sales 3,021,000 3,250,000 5,578,000 5,214,000
Gross Profit 145,000 272,000 160,000 389,000
Pre Tax Loss (738,000 ) (735,000 ) (1,652,000 ) (1,198,000 )
Assets 17,441,000 17,697,000 17,441,000 17,697,000
CORPORATE
Net Sales - - - -
Gross Profit - - - -
Pre Tax Income 20,000 - 20,000 -
Assets 653,000 580,000 653,000 580,000
CONSOLIDATED
Net Sales 19,363,000 19,057,000 34,547,000 35,868,000
Gross Profit 4,155,000 3,897,000 6,976,000 8,266,000
Pre Tax Loss (378,000 ) (418,000 ) (2,464,000 ) (290,000 )
Benefit from (Provision for) Income Taxes 126,000 (183,000 ) 782,000 (207,000 )
Net Loss (252,000 ) (601,000 ) (1,682,000 ) (497,000 )
Assets $ 90,051,000 $ 78,579,000 $ 90,051,000 $ 78,579,000 </t>
  </si>
  <si>
    <t>ACQUISITIONS (Details) - Sterling</t>
  </si>
  <si>
    <t>Jun. 30, 2016USD ($)</t>
  </si>
  <si>
    <t>Cash Acquired</t>
  </si>
  <si>
    <t>Total</t>
  </si>
  <si>
    <t>ACQUISITIONS (Details 1) - USD ($)</t>
  </si>
  <si>
    <t>Income from operations</t>
  </si>
  <si>
    <t>ACQUISITIONS (Details 2) - USD ($)</t>
  </si>
  <si>
    <t>Loss from Operations</t>
  </si>
  <si>
    <t>Sterling</t>
  </si>
  <si>
    <t>SUMMARY OF SIGNIFICANT ACCOUNTING POLICIES (Details) (Unaudited)</t>
  </si>
  <si>
    <t>11.80%</t>
  </si>
  <si>
    <t>13.20%</t>
  </si>
  <si>
    <t>20.80%</t>
  </si>
  <si>
    <t>19.80%</t>
  </si>
  <si>
    <t>11.60%</t>
  </si>
  <si>
    <t>16.70%</t>
  </si>
  <si>
    <t>15.50%</t>
  </si>
  <si>
    <t>19.00%</t>
  </si>
  <si>
    <t>[1]</t>
  </si>
  <si>
    <t>11.20%</t>
  </si>
  <si>
    <t>10.00%</t>
  </si>
  <si>
    <t>10.20%</t>
  </si>
  <si>
    <t>[2]</t>
  </si>
  <si>
    <t>Customer was less than 10% of sales for the quarter ended June 30, 2015</t>
  </si>
  <si>
    <t>Customer was less than 10% of sales for the six months ended June 30, 2015</t>
  </si>
  <si>
    <t>SUMMARY OF SIGNIFICANT ACCOUNTING POLICIES (Details 2)</t>
  </si>
  <si>
    <t>20.30%</t>
  </si>
  <si>
    <t>26.60%</t>
  </si>
  <si>
    <t>10.30%</t>
  </si>
  <si>
    <t>13.60%</t>
  </si>
  <si>
    <t>10.40%</t>
  </si>
  <si>
    <t>10.50%</t>
  </si>
  <si>
    <t>Customer was less than 10% of Gross Accounts Receivable at June 30, 2016</t>
  </si>
  <si>
    <t>SUMMARY OF SIGNIFICANT ACCOUNTING POLICIES (Details 3) (Unaudited) - shares</t>
  </si>
  <si>
    <t>Weighted average shares outstanding used to compute basic earnings per share</t>
  </si>
  <si>
    <t>Effect of dilutive stock options and warrants</t>
  </si>
  <si>
    <t>Weighted average shares outstanding and dilutive securities used to compute dilutive earnings per share</t>
  </si>
  <si>
    <t>SUMMARY OF SIGNIFICANT ACCOUNTING POLICIES (Details 4) (Unaudited) - shares</t>
  </si>
  <si>
    <t>Stock Options</t>
  </si>
  <si>
    <t>Warrants</t>
  </si>
  <si>
    <t>Anti dilutive Securities</t>
  </si>
  <si>
    <t>Anti-dilutive</t>
  </si>
  <si>
    <t>Convertible Preferred Stock</t>
  </si>
  <si>
    <t>Unvested Restricted Stock</t>
  </si>
  <si>
    <t>SUMMARY OF SIGNIFICANT ACCOUNTING POLICIES (Details Narrative) - USD ($)</t>
  </si>
  <si>
    <t>Stock-based compensation</t>
  </si>
  <si>
    <t>Impairment of goodwill</t>
  </si>
  <si>
    <t>Welding</t>
  </si>
  <si>
    <t>NTW</t>
  </si>
  <si>
    <t>Woodbine</t>
  </si>
  <si>
    <t>Eur-Pac</t>
  </si>
  <si>
    <t>ECC</t>
  </si>
  <si>
    <t>AMK</t>
  </si>
  <si>
    <t>Compac</t>
  </si>
  <si>
    <t>PROPERTY AND EQUIPMENT (Details) - USD ($)</t>
  </si>
  <si>
    <t>Total Property and Equipment</t>
  </si>
  <si>
    <t>Less: Accumulated Depreciation</t>
  </si>
  <si>
    <t>Land [Member]</t>
  </si>
  <si>
    <t>Buildings and Improvements [Member]</t>
  </si>
  <si>
    <t>Property Plant And Equipment Useful Life</t>
  </si>
  <si>
    <t>31 years 6 months</t>
  </si>
  <si>
    <t>Machinery and Equipment [Member]</t>
  </si>
  <si>
    <t>Machinery and Equipment [Member] | Minimum</t>
  </si>
  <si>
    <t>5 years</t>
  </si>
  <si>
    <t>Machinery and Equipment [Member] | Maximum [Member]</t>
  </si>
  <si>
    <t>8 years</t>
  </si>
  <si>
    <t>Capital Lease Machinery and Equipment [Member]</t>
  </si>
  <si>
    <t>Capital Lease Machinery and Equipment [Member] | Minimum</t>
  </si>
  <si>
    <t>3 years</t>
  </si>
  <si>
    <t>Capital Lease Machinery and Equipment [Member] | Maximum [Member]</t>
  </si>
  <si>
    <t>Capital Lease Facility [Member]</t>
  </si>
  <si>
    <t>Term of Lease</t>
  </si>
  <si>
    <t>Tools and Instruments [Member]</t>
  </si>
  <si>
    <t>Tools and Instruments [Member] | Minimum</t>
  </si>
  <si>
    <t>1 year 6 months</t>
  </si>
  <si>
    <t>Tools and Instruments [Member] | Maximum [Member]</t>
  </si>
  <si>
    <t>7 years</t>
  </si>
  <si>
    <t>Automotive Equipment [Member]</t>
  </si>
  <si>
    <t>Furniture and Fixtures [Member]</t>
  </si>
  <si>
    <t>Furniture and Fixtures [Member] | Minimum</t>
  </si>
  <si>
    <t>Furniture and Fixtures [Member] | Maximum [Member]</t>
  </si>
  <si>
    <t>Leasehold Improvements [Member]</t>
  </si>
  <si>
    <t>Computers and Software [Member]</t>
  </si>
  <si>
    <t>Computers and Software [Member] | Minimum</t>
  </si>
  <si>
    <t>4 years</t>
  </si>
  <si>
    <t>Computers and Software [Member] | Maximum [Member]</t>
  </si>
  <si>
    <t>6 years</t>
  </si>
  <si>
    <t>PROPERTY AND EQUIPMENT (Details Narrative) - USD ($)</t>
  </si>
  <si>
    <t>Depreciation expense</t>
  </si>
  <si>
    <t>INTANGIBLE ASSETS (Details) - USD ($)</t>
  </si>
  <si>
    <t>Customer Relationships</t>
  </si>
  <si>
    <t>Trade Names</t>
  </si>
  <si>
    <t>Technical Know-how</t>
  </si>
  <si>
    <t>Non-Compete</t>
  </si>
  <si>
    <t>Professional Certifications</t>
  </si>
  <si>
    <t>Total Intangible Assets</t>
  </si>
  <si>
    <t>Less: Accumulated Amortization</t>
  </si>
  <si>
    <t>Customer Relationships [Member] | Minimum</t>
  </si>
  <si>
    <t>Intangible Assets Useful Life</t>
  </si>
  <si>
    <t>Customer Relationships [Member] | Maximum [Member]</t>
  </si>
  <si>
    <t>14 years</t>
  </si>
  <si>
    <t>Trade Names [Member] | Minimum</t>
  </si>
  <si>
    <t>15 years</t>
  </si>
  <si>
    <t>Trade Names [Member] | Maximum [Member]</t>
  </si>
  <si>
    <t>20 years</t>
  </si>
  <si>
    <t>Technical Know-how [Member]</t>
  </si>
  <si>
    <t>10 years</t>
  </si>
  <si>
    <t>Non-Compete [Member]</t>
  </si>
  <si>
    <t>Professional Certifications [Member] | Minimum</t>
  </si>
  <si>
    <t>3 months</t>
  </si>
  <si>
    <t>Professional Certifications [Member] | Maximum [Member]</t>
  </si>
  <si>
    <t>2 years</t>
  </si>
  <si>
    <t>INTANGIBLE ASSETS (Details Narrative) - USD ($)</t>
  </si>
  <si>
    <t>Amortization of the intangibles</t>
  </si>
  <si>
    <t>NOTES PAYABLE AND CAPITAL LEASE OBLIGATIONS (Details) - USD ($)</t>
  </si>
  <si>
    <t>Revolving credit note payable to PNC Bank N.A. ("PNC")</t>
  </si>
  <si>
    <t>Term loans, PNC</t>
  </si>
  <si>
    <t>Related party note payable</t>
  </si>
  <si>
    <t>Subtotal</t>
  </si>
  <si>
    <t>Less: Current portion of notes and capital lease obligations</t>
  </si>
  <si>
    <t>Notes payable and capital lease obligations, net of current portion</t>
  </si>
  <si>
    <t>NOTES PAYABLE AND CAPITAL LEASE OBLIGATIONS (Details 1)</t>
  </si>
  <si>
    <t>March 31, 2017</t>
  </si>
  <si>
    <t>March 31, 2018</t>
  </si>
  <si>
    <t>March 31, 2019</t>
  </si>
  <si>
    <t>March 31, 2020</t>
  </si>
  <si>
    <t>March 31, 2021</t>
  </si>
  <si>
    <t>PNC Term Loans payable</t>
  </si>
  <si>
    <t>Less: Current portion</t>
  </si>
  <si>
    <t>Long-term portion</t>
  </si>
  <si>
    <t>NOTES PAYABLE AND CAPITAL LEASE OBLIGATIONS (Details 2)</t>
  </si>
  <si>
    <t>Thereafter</t>
  </si>
  <si>
    <t>Total future minimum lease payments</t>
  </si>
  <si>
    <t>Less: Imputed interest</t>
  </si>
  <si>
    <t>Total Long Term Portion</t>
  </si>
  <si>
    <t>NOTES PAYABLE AND CAPITAL LEASE OBLIGATIONS (Details narrative) - USD ($)</t>
  </si>
  <si>
    <t>Balance due under revolving loan</t>
  </si>
  <si>
    <t>Interest rate minimum</t>
  </si>
  <si>
    <t>4.00%</t>
  </si>
  <si>
    <t>Interest rate maximum</t>
  </si>
  <si>
    <t>14.00%</t>
  </si>
  <si>
    <t>STOCKHOLDERS' EQUITY (Details Narrative) - USD ($)</t>
  </si>
  <si>
    <t>12 Months Ended</t>
  </si>
  <si>
    <t>Dividends earned and not declared</t>
  </si>
  <si>
    <t>Restricted Common Stock [Member]</t>
  </si>
  <si>
    <t>Common stock shares issued</t>
  </si>
  <si>
    <t>Common stock shares vested</t>
  </si>
  <si>
    <t>Stock Options [Member] | 2015 Plan [Member]</t>
  </si>
  <si>
    <t>Shares available to be issued as options</t>
  </si>
  <si>
    <t>INCOME TAXES (Details) - USD ($)</t>
  </si>
  <si>
    <t>Current</t>
  </si>
  <si>
    <t>Federal</t>
  </si>
  <si>
    <t>State</t>
  </si>
  <si>
    <t>Prior Year Under Accrual</t>
  </si>
  <si>
    <t>Total Current Expense</t>
  </si>
  <si>
    <t>Deferred Tax (Benefit)</t>
  </si>
  <si>
    <t>Net (Benefit from) Provision for Income Taxes</t>
  </si>
  <si>
    <t>INCOME TAXES (Details 1) - USD ($)</t>
  </si>
  <si>
    <t>Current:</t>
  </si>
  <si>
    <t>Net operating losses</t>
  </si>
  <si>
    <t>Bad debts</t>
  </si>
  <si>
    <t>Accounts payable, accrued expenses and reserves</t>
  </si>
  <si>
    <t>Inventory - 263A adjustment</t>
  </si>
  <si>
    <t>Total current deferred tax assets before valuation allowance</t>
  </si>
  <si>
    <t>Valuation Allowance</t>
  </si>
  <si>
    <t>Total current deferred tax assets after valuation allowance</t>
  </si>
  <si>
    <t>Non-current:</t>
  </si>
  <si>
    <t>Deferred rent</t>
  </si>
  <si>
    <t>Lease impairment</t>
  </si>
  <si>
    <t>Stock based compensation - options and restricted stock</t>
  </si>
  <si>
    <t>Intangibles NTW</t>
  </si>
  <si>
    <t>Capital loss carry forwards</t>
  </si>
  <si>
    <t>Section 1231 loss carry forward</t>
  </si>
  <si>
    <t>Other</t>
  </si>
  <si>
    <t>Total non-current deferred tax assets before valuation allowance</t>
  </si>
  <si>
    <t>Valuation allowance</t>
  </si>
  <si>
    <t>Total non-current deferred tax assets after valuation allowance</t>
  </si>
  <si>
    <t>Deferred tax liabilities:</t>
  </si>
  <si>
    <t>Amortization - Welding Transaction</t>
  </si>
  <si>
    <t>Amortization - NTW Goodwill</t>
  </si>
  <si>
    <t>Amortization - AMK Goodwill</t>
  </si>
  <si>
    <t>Total non-current deferred tax liabilities</t>
  </si>
  <si>
    <t>Net non-current deferred tax asset</t>
  </si>
  <si>
    <t>Total Net Deferred Tax Assets</t>
  </si>
  <si>
    <t>INCOME TAXES (Details Narrative) - USD ($)</t>
  </si>
  <si>
    <t>SEGMENT REPORTING (Details) - USD ($)</t>
  </si>
  <si>
    <t>Assets</t>
  </si>
  <si>
    <t>COMPLEX MACHINING</t>
  </si>
  <si>
    <t>Pre Tax Income (Loss)</t>
  </si>
  <si>
    <t>AEROSTRUCTURES AND ELECTRONICS</t>
  </si>
  <si>
    <t>TURBINE ENGINE COMPONENTS</t>
  </si>
  <si>
    <t>CORPORATE</t>
  </si>
  <si>
    <t>CONSOLIDATED</t>
  </si>
  <si>
    <t>Net Income (Los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Customer &quot;#,##0_);_(&quot;Custome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0989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757004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7</v>
      </c>
      <c t="s" s="2" r="B1">
        <v>1</v>
      </c>
    </row>
    <row spans="1:2" r="2">
      <c t="s" s="2" r="B2">
        <v>2</v>
      </c>
    </row>
    <row spans="1:2" r="3">
      <c t="s" s="3" r="A3">
        <v>58</v>
      </c>
    </row>
    <row spans="1:2" r="4">
      <c t="s" s="4" r="A4">
        <v>177</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s="1" r="A1">
        <v>185</v>
      </c>
      <c t="s" s="2" r="B1">
        <v>1</v>
      </c>
    </row>
    <row spans="1:2" r="2">
      <c t="s" s="2" r="B2">
        <v>2</v>
      </c>
    </row>
    <row spans="1:2" r="3">
      <c t="s" s="3" r="A3">
        <v>163</v>
      </c>
    </row>
    <row spans="1:2" r="4">
      <c t="s" s="4" r="A4">
        <v>186</v>
      </c>
      <c t="s" s="4" r="B4">
        <v>187</v>
      </c>
    </row>
    <row spans="1:2" r="5">
      <c t="s" s="4" r="A5">
        <v>188</v>
      </c>
      <c t="s" s="4" r="B5">
        <v>189</v>
      </c>
    </row>
    <row spans="1:2" r="6">
      <c t="s" s="4" r="A6">
        <v>190</v>
      </c>
      <c t="s" s="4" r="B6">
        <v>191</v>
      </c>
    </row>
    <row spans="1:2" r="7">
      <c t="s" s="4" r="A7">
        <v>192</v>
      </c>
      <c t="s" s="4" r="B7">
        <v>193</v>
      </c>
    </row>
    <row spans="1:2" r="8">
      <c t="s" s="4" r="A8">
        <v>194</v>
      </c>
      <c t="s" s="4" r="B8">
        <v>195</v>
      </c>
    </row>
    <row spans="1:2" r="9">
      <c t="s" s="4" r="A9">
        <v>42</v>
      </c>
      <c t="s" s="4" r="B9">
        <v>196</v>
      </c>
    </row>
    <row spans="1:2" r="10">
      <c t="s" s="4" r="A10">
        <v>197</v>
      </c>
      <c t="s" s="4" r="B10">
        <v>198</v>
      </c>
    </row>
    <row spans="1:2" r="11">
      <c t="s" s="4" r="A11">
        <v>199</v>
      </c>
      <c t="s" s="4" r="B11">
        <v>200</v>
      </c>
    </row>
    <row spans="1:2" r="12">
      <c t="s" s="4" r="A12">
        <v>201</v>
      </c>
      <c t="s" s="4" r="B12">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03</v>
      </c>
      <c t="s" s="2" r="B1">
        <v>1</v>
      </c>
    </row>
    <row spans="1:2" r="2">
      <c t="s" s="2" r="B2">
        <v>2</v>
      </c>
    </row>
    <row spans="1:2" r="3">
      <c t="s" s="4" r="A3">
        <v>204</v>
      </c>
      <c t="s" s="4" r="B3">
        <v>205</v>
      </c>
    </row>
    <row spans="1:2" r="4">
      <c t="s" s="4" r="A4">
        <v>206</v>
      </c>
      <c t="s" s="4" r="B4">
        <v>207</v>
      </c>
    </row>
    <row spans="1:2" r="5">
      <c t="s" s="4" r="A5">
        <v>208</v>
      </c>
      <c t="s" s="4" r="B5">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10</v>
      </c>
      <c t="s" s="2" r="B1">
        <v>1</v>
      </c>
    </row>
    <row spans="1:2" r="2">
      <c t="s" s="2" r="B2">
        <v>2</v>
      </c>
    </row>
    <row spans="1:2" r="3">
      <c t="s" s="3" r="A3">
        <v>163</v>
      </c>
    </row>
    <row spans="1:2" r="4">
      <c t="s" s="4" r="A4">
        <v>190</v>
      </c>
      <c t="s" s="4" r="B4">
        <v>211</v>
      </c>
    </row>
    <row spans="1:2" r="5">
      <c t="s" s="4" r="A5">
        <v>192</v>
      </c>
      <c t="s" s="4" r="B5">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3</v>
      </c>
      <c t="s" s="2" r="B1">
        <v>1</v>
      </c>
    </row>
    <row spans="1:2" r="2">
      <c t="s" s="2" r="B2">
        <v>2</v>
      </c>
    </row>
    <row spans="1:2" r="3">
      <c t="s" s="3" r="A3">
        <v>166</v>
      </c>
    </row>
    <row spans="1:2" r="4">
      <c t="s" s="4" r="A4">
        <v>214</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759000</v>
      </c>
      <c t="n" s="7" r="C3">
        <v>529000</v>
      </c>
    </row>
    <row spans="1:3" r="4">
      <c t="s" s="4" r="A4">
        <v>31</v>
      </c>
      <c t="n" s="6" r="B4">
        <v>11333000</v>
      </c>
      <c t="n" s="6" r="C4">
        <v>13662000</v>
      </c>
    </row>
    <row spans="1:3" r="5">
      <c t="s" s="4" r="A5">
        <v>32</v>
      </c>
      <c t="n" s="6" r="B5">
        <v>40532000</v>
      </c>
      <c t="n" s="6" r="C5">
        <v>36923000</v>
      </c>
    </row>
    <row spans="1:3" r="6">
      <c t="s" s="4" r="A6">
        <v>33</v>
      </c>
      <c t="n" s="6" r="B6">
        <v>2394000</v>
      </c>
      <c t="n" s="6" r="C6">
        <v>1725000</v>
      </c>
    </row>
    <row spans="1:3" r="7">
      <c t="s" s="4" r="A7">
        <v>34</v>
      </c>
      <c t="n" s="6" r="B7">
        <v>1405000</v>
      </c>
      <c t="n" s="6" r="C7">
        <v>1583000</v>
      </c>
    </row>
    <row spans="1:3" r="8">
      <c t="s" s="4" r="A8">
        <v>35</v>
      </c>
      <c t="n" s="6" r="B8">
        <v>0</v>
      </c>
      <c t="n" s="6" r="C8">
        <v>1700000</v>
      </c>
    </row>
    <row spans="1:3" r="9">
      <c t="s" s="4" r="A9">
        <v>36</v>
      </c>
      <c t="n" s="6" r="B9">
        <v>56423000</v>
      </c>
      <c t="n" s="6" r="C9">
        <v>56122000</v>
      </c>
    </row>
    <row spans="1:3" r="10">
      <c t="s" s="4" r="A10">
        <v>37</v>
      </c>
      <c t="n" s="6" r="B10">
        <v>17029000</v>
      </c>
      <c t="n" s="6" r="C10">
        <v>15299000</v>
      </c>
    </row>
    <row spans="1:3" r="11">
      <c t="s" s="4" r="A11">
        <v>38</v>
      </c>
      <c t="n" s="6" r="B11">
        <v>1222000</v>
      </c>
      <c t="n" s="6" r="C11">
        <v>1027000</v>
      </c>
    </row>
    <row spans="1:3" r="12">
      <c t="s" s="4" r="A12">
        <v>39</v>
      </c>
      <c t="n" s="6" r="B12">
        <v>1159000</v>
      </c>
      <c t="n" s="6" r="C12">
        <v>1094000</v>
      </c>
    </row>
    <row spans="1:3" r="13">
      <c t="s" s="4" r="A13">
        <v>40</v>
      </c>
      <c t="n" s="6" r="B13">
        <v>3213000</v>
      </c>
      <c t="n" s="6" r="C13">
        <v>3852000</v>
      </c>
    </row>
    <row spans="1:3" r="14">
      <c t="s" s="4" r="A14">
        <v>41</v>
      </c>
      <c t="n" s="6" r="B14">
        <v>487000</v>
      </c>
      <c t="n" s="6" r="C14">
        <v>338000</v>
      </c>
    </row>
    <row spans="1:3" r="15">
      <c t="s" s="4" r="A15">
        <v>42</v>
      </c>
      <c t="n" s="6" r="B15">
        <v>10518000</v>
      </c>
      <c t="n" s="6" r="C15">
        <v>10518000</v>
      </c>
    </row>
    <row spans="1:3" r="16">
      <c t="s" s="4" r="A16">
        <v>43</v>
      </c>
      <c t="n" s="6" r="B16">
        <v>90051000</v>
      </c>
      <c t="n" s="6" r="C16">
        <v>88250000</v>
      </c>
    </row>
    <row spans="1:3" r="17">
      <c t="s" s="3" r="A17">
        <v>44</v>
      </c>
    </row>
    <row spans="1:3" r="18">
      <c t="s" s="4" r="A18">
        <v>45</v>
      </c>
      <c t="n" s="6" r="B18">
        <v>35572000</v>
      </c>
      <c t="n" s="6" r="C18">
        <v>40893000</v>
      </c>
    </row>
    <row spans="1:3" r="19">
      <c t="s" s="4" r="A19">
        <v>46</v>
      </c>
      <c t="n" s="6" r="B19">
        <v>12805000</v>
      </c>
      <c t="n" s="6" r="C19">
        <v>12053000</v>
      </c>
    </row>
    <row spans="1:3" r="20">
      <c t="s" s="4" r="A20">
        <v>47</v>
      </c>
      <c t="n" s="6" r="B20">
        <v>38000</v>
      </c>
      <c t="n" s="6" r="C20">
        <v>38000</v>
      </c>
    </row>
    <row spans="1:3" r="21">
      <c t="s" s="4" r="A21">
        <v>48</v>
      </c>
      <c t="n" s="6" r="B21">
        <v>1245000</v>
      </c>
      <c t="n" s="6" r="C21">
        <v>958000</v>
      </c>
    </row>
    <row spans="1:3" r="22">
      <c t="s" s="4" r="A22">
        <v>49</v>
      </c>
      <c t="n" s="6" r="B22">
        <v>22000</v>
      </c>
      <c t="n" s="6" r="C22">
        <v>14000</v>
      </c>
    </row>
    <row spans="1:3" r="23">
      <c t="s" s="4" r="A23">
        <v>50</v>
      </c>
      <c t="n" s="6" r="B23">
        <v>49682000</v>
      </c>
      <c t="n" s="6" r="C23">
        <v>53956000</v>
      </c>
    </row>
    <row spans="1:3" r="24">
      <c t="s" s="3" r="A24">
        <v>51</v>
      </c>
    </row>
    <row spans="1:3" r="25">
      <c t="s" s="4" r="A25">
        <v>52</v>
      </c>
      <c t="n" s="6" r="B25">
        <v>5261000</v>
      </c>
      <c t="n" s="6" r="C25">
        <v>3912000</v>
      </c>
    </row>
    <row spans="1:3" r="26">
      <c t="s" s="4" r="A26">
        <v>53</v>
      </c>
      <c t="n" s="6" r="B26">
        <v>352000</v>
      </c>
      <c t="n" s="6" r="C26">
        <v>371000</v>
      </c>
    </row>
    <row spans="1:3" r="27">
      <c t="s" s="4" r="A27">
        <v>54</v>
      </c>
      <c t="n" s="6" r="B27">
        <v>1212000</v>
      </c>
      <c t="n" s="6" r="C27">
        <v>1206000</v>
      </c>
    </row>
    <row spans="1:3" r="28">
      <c t="s" s="4" r="A28">
        <v>55</v>
      </c>
      <c t="n" s="6" r="B28">
        <v>56507000</v>
      </c>
      <c t="n" s="6" r="C28">
        <v>59445000</v>
      </c>
    </row>
    <row spans="1:3" r="29">
      <c t="s" s="4" r="A29">
        <v>56</v>
      </c>
      <c t="s" s="4" r="B29">
        <v>57</v>
      </c>
      <c t="s" s="4" r="C29">
        <v>57</v>
      </c>
    </row>
    <row spans="1:3" r="30">
      <c t="s" s="3" r="A30">
        <v>58</v>
      </c>
    </row>
    <row spans="1:3" r="31">
      <c t="s" s="4" r="A31">
        <v>59</v>
      </c>
      <c t="n" s="6" r="B31">
        <v>1000</v>
      </c>
      <c t="n" s="6" r="C31">
        <v>0</v>
      </c>
    </row>
    <row spans="1:3" r="32">
      <c t="s" s="4" r="A32">
        <v>60</v>
      </c>
      <c t="n" s="6" r="B32">
        <v>7000</v>
      </c>
      <c t="n" s="6" r="C32">
        <v>7000</v>
      </c>
    </row>
    <row spans="1:3" r="33">
      <c t="s" s="4" r="A33">
        <v>61</v>
      </c>
      <c t="n" s="6" r="B33">
        <v>50575000</v>
      </c>
      <c t="n" s="6" r="C33">
        <v>44155000</v>
      </c>
    </row>
    <row spans="1:3" r="34">
      <c t="s" s="4" r="A34">
        <v>62</v>
      </c>
      <c t="n" s="6" r="B34">
        <v>-17039000</v>
      </c>
      <c t="n" s="6" r="C34">
        <v>-15357000</v>
      </c>
    </row>
    <row spans="1:3" r="35">
      <c t="s" s="4" r="A35">
        <v>63</v>
      </c>
      <c t="n" s="6" r="B35">
        <v>33544000</v>
      </c>
      <c t="n" s="6" r="C35">
        <v>28805000</v>
      </c>
    </row>
    <row spans="1:3" r="36">
      <c t="s" s="4" r="A36">
        <v>64</v>
      </c>
      <c t="n" s="7" r="B36">
        <v>90051000</v>
      </c>
      <c t="n" s="7" r="C36">
        <v>8825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6</v>
      </c>
      <c t="s" s="2" r="B1">
        <v>1</v>
      </c>
    </row>
    <row spans="1:2" r="2">
      <c t="s" s="2" r="B2">
        <v>2</v>
      </c>
    </row>
    <row spans="1:2" r="3">
      <c t="s" s="3" r="A3">
        <v>169</v>
      </c>
    </row>
    <row spans="1:2" r="4">
      <c t="s" s="4" r="A4">
        <v>217</v>
      </c>
      <c t="s" s="4" r="B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219</v>
      </c>
      <c t="s" s="2" r="B1">
        <v>1</v>
      </c>
    </row>
    <row spans="1:2" r="2">
      <c t="s" s="2" r="B2">
        <v>2</v>
      </c>
    </row>
    <row spans="1:2" r="3">
      <c t="s" s="3" r="A3">
        <v>175</v>
      </c>
    </row>
    <row spans="1:2" r="4">
      <c t="s" s="4" r="A4">
        <v>220</v>
      </c>
      <c t="s" s="4" r="B4">
        <v>221</v>
      </c>
    </row>
    <row spans="1:2" r="5">
      <c t="s" s="4" r="A5">
        <v>222</v>
      </c>
      <c t="s" s="4" r="B5">
        <v>223</v>
      </c>
    </row>
    <row spans="1:2" r="6">
      <c t="s" s="4" r="A6">
        <v>224</v>
      </c>
      <c t="s" s="4" r="B6">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226</v>
      </c>
      <c t="s" s="2" r="B1">
        <v>1</v>
      </c>
    </row>
    <row spans="1:2" r="2">
      <c t="s" s="2" r="B2">
        <v>2</v>
      </c>
    </row>
    <row spans="1:2" r="3">
      <c t="s" s="3" r="A3">
        <v>180</v>
      </c>
    </row>
    <row spans="1:2" r="4">
      <c t="s" s="4" r="A4">
        <v>227</v>
      </c>
      <c t="s" s="4" r="B4">
        <v>228</v>
      </c>
    </row>
    <row spans="1:2" r="5">
      <c t="s" s="4" r="A5">
        <v>229</v>
      </c>
      <c t="s" s="4" r="B5">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1</v>
      </c>
      <c t="s" s="2" r="B1">
        <v>1</v>
      </c>
    </row>
    <row spans="1:2" r="2">
      <c t="s" s="2" r="B2">
        <v>2</v>
      </c>
    </row>
    <row spans="1:2" r="3">
      <c t="s" s="3" r="A3">
        <v>183</v>
      </c>
    </row>
    <row spans="1:2" r="4">
      <c t="s" s="4" r="A4">
        <v>232</v>
      </c>
      <c t="s" s="4" r="B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21"/>
  </cols>
  <sheetData>
    <row spans="1:2" r="1">
      <c t="s" s="1" r="A1">
        <v>234</v>
      </c>
      <c t="s" s="2" r="B1">
        <v>1</v>
      </c>
    </row>
    <row spans="1:2" r="2">
      <c t="s" s="2" r="B2">
        <v>235</v>
      </c>
    </row>
    <row spans="1:2" r="3">
      <c t="s" s="4" r="A3">
        <v>151</v>
      </c>
      <c t="n" s="7" r="B3">
        <v>8281000</v>
      </c>
    </row>
    <row spans="1:2" r="4">
      <c t="s" s="4" r="A4">
        <v>42</v>
      </c>
      <c t="n" s="6" r="B4">
        <v>1963000</v>
      </c>
    </row>
    <row spans="1:2" r="5">
      <c t="s" s="4" r="A5">
        <v>236</v>
      </c>
      <c t="n" s="6" r="B5">
        <v>588000</v>
      </c>
    </row>
    <row spans="1:2" r="6">
      <c t="s" s="4" r="A6">
        <v>153</v>
      </c>
      <c t="n" s="6" r="B6">
        <v>-1216000</v>
      </c>
    </row>
    <row spans="1:2" r="7">
      <c t="s" s="4" r="A7">
        <v>237</v>
      </c>
      <c t="n" s="7" r="B7">
        <v>9616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5"/>
    <col customWidth="1" max="3" min="3" width="15"/>
  </cols>
  <sheetData>
    <row spans="1:3" r="1">
      <c t="s" s="1" r="A1">
        <v>238</v>
      </c>
      <c t="s" s="2" r="B1">
        <v>80</v>
      </c>
      <c t="s" s="2" r="C1">
        <v>1</v>
      </c>
    </row>
    <row spans="1:3" r="2">
      <c t="s" s="2" r="B2">
        <v>81</v>
      </c>
      <c t="s" s="2" r="C2">
        <v>81</v>
      </c>
    </row>
    <row spans="1:3" r="3">
      <c t="s" s="3" r="A3">
        <v>160</v>
      </c>
    </row>
    <row spans="1:3" r="4">
      <c t="s" s="4" r="A4">
        <v>83</v>
      </c>
      <c t="n" s="7" r="B4">
        <v>19057000</v>
      </c>
      <c t="n" s="7" r="C4">
        <v>37707000</v>
      </c>
    </row>
    <row spans="1:3" r="5">
      <c t="s" s="4" r="A5">
        <v>239</v>
      </c>
      <c t="n" s="7" r="B5">
        <v>72000</v>
      </c>
      <c t="n" s="7" r="C5">
        <v>68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spans="1:5" r="1">
      <c t="s" s="1" r="A1">
        <v>240</v>
      </c>
      <c t="s" s="2" r="B1">
        <v>80</v>
      </c>
      <c t="s" s="2" r="D1">
        <v>1</v>
      </c>
    </row>
    <row spans="1:5" r="2">
      <c t="s" s="2" r="B2">
        <v>2</v>
      </c>
      <c t="s" s="2" r="C2">
        <v>81</v>
      </c>
      <c t="s" s="2" r="D2">
        <v>2</v>
      </c>
      <c t="s" s="2" r="E2">
        <v>81</v>
      </c>
    </row>
    <row spans="1:5" r="3">
      <c t="s" s="4" r="A3">
        <v>83</v>
      </c>
      <c t="n" s="7" r="C3">
        <v>19057000</v>
      </c>
      <c t="n" s="7" r="E3">
        <v>37707000</v>
      </c>
    </row>
    <row spans="1:5" r="4">
      <c t="s" s="4" r="A4">
        <v>241</v>
      </c>
      <c t="n" s="6" r="C4">
        <v>72000</v>
      </c>
      <c t="n" s="6" r="E4">
        <v>685000</v>
      </c>
    </row>
    <row spans="1:5" r="5">
      <c t="s" s="4" r="A5">
        <v>242</v>
      </c>
    </row>
    <row spans="1:5" r="6">
      <c t="s" s="4" r="A6">
        <v>83</v>
      </c>
      <c t="n" s="7" r="B6">
        <v>1706000</v>
      </c>
      <c t="n" s="6" r="C6">
        <v>2413000</v>
      </c>
      <c t="n" s="7" r="D6">
        <v>3280000</v>
      </c>
      <c t="n" s="6" r="E6">
        <v>3300000</v>
      </c>
    </row>
    <row spans="1:5" r="7">
      <c t="s" s="4" r="A7">
        <v>241</v>
      </c>
      <c t="n" s="7" r="B7">
        <v>-443000</v>
      </c>
      <c t="n" s="7" r="C7">
        <v>-86000</v>
      </c>
      <c t="n" s="7" r="D7">
        <v>-832000</v>
      </c>
      <c t="n" s="7" r="E7">
        <v>-15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5"/>
    <col customWidth="1" max="2" min="2" width="75"/>
    <col customWidth="1" max="3" min="3" width="14"/>
    <col customWidth="1" max="4" min="4" width="4"/>
    <col customWidth="1" max="5" min="5" width="15"/>
    <col customWidth="1" max="6" min="6" width="14"/>
    <col customWidth="1" max="7" min="7" width="4"/>
  </cols>
  <sheetData>
    <row spans="1:7" r="1">
      <c t="s" s="1" r="A1">
        <v>243</v>
      </c>
      <c t="s" s="2" r="B1">
        <v>80</v>
      </c>
      <c t="s" s="2" r="E1">
        <v>1</v>
      </c>
    </row>
    <row spans="1:7" r="2">
      <c t="s" s="2" r="B2">
        <v>2</v>
      </c>
      <c t="s" s="2" r="C2">
        <v>81</v>
      </c>
      <c t="s" s="2" r="E2">
        <v>2</v>
      </c>
      <c t="s" s="2" r="F2">
        <v>81</v>
      </c>
    </row>
    <row spans="1:7" r="3">
      <c t="s" s="3" r="A3">
        <v>163</v>
      </c>
    </row>
    <row spans="1:7" r="4">
      <c t="n" s="10" r="A4">
        <v>1</v>
      </c>
      <c t="s" s="4" r="B4">
        <v>244</v>
      </c>
      <c t="s" s="4" r="C4">
        <v>245</v>
      </c>
      <c t="s" s="4" r="E4">
        <v>246</v>
      </c>
      <c t="s" s="4" r="F4">
        <v>247</v>
      </c>
    </row>
    <row spans="1:7" r="5">
      <c t="n" s="10" r="A5">
        <v>2</v>
      </c>
      <c t="s" s="4" r="B5">
        <v>248</v>
      </c>
      <c t="s" s="4" r="C5">
        <v>249</v>
      </c>
      <c t="s" s="4" r="E5">
        <v>244</v>
      </c>
      <c t="s" s="4" r="F5">
        <v>250</v>
      </c>
    </row>
    <row spans="1:7" r="6">
      <c t="n" s="10" r="A6">
        <v>3</v>
      </c>
      <c t="s" s="4" r="B6">
        <v>251</v>
      </c>
      <c t="s" s="4" r="C6">
        <v>57</v>
      </c>
      <c t="s" s="4" r="D6">
        <v>252</v>
      </c>
      <c t="s" s="4" r="E6">
        <v>253</v>
      </c>
      <c t="s" s="4" r="F6">
        <v>254</v>
      </c>
    </row>
    <row spans="1:7" r="7">
      <c t="n" s="10" r="A7">
        <v>4</v>
      </c>
      <c t="s" s="4" r="E7">
        <v>255</v>
      </c>
      <c t="s" s="4" r="F7">
        <v>57</v>
      </c>
      <c t="s" s="4" r="G7">
        <v>256</v>
      </c>
    </row>
    <row spans="1:7" r="8">
      <c t="n" r="A8"/>
    </row>
    <row spans="1:7" r="9">
      <c t="s" s="4" r="A9">
        <v>252</v>
      </c>
      <c t="s" s="4" r="B9">
        <v>257</v>
      </c>
    </row>
    <row spans="1:7" r="10">
      <c t="s" s="4" r="A10">
        <v>256</v>
      </c>
      <c t="s" s="4" r="B10">
        <v>258</v>
      </c>
    </row>
  </sheetData>
  <mergeCells count="8">
    <mergeCell ref="A1:A2"/>
    <mergeCell ref="B1:D1"/>
    <mergeCell ref="E1:G1"/>
    <mergeCell ref="C2:D2"/>
    <mergeCell ref="F2:G2"/>
    <mergeCell ref="A8:G8"/>
    <mergeCell ref="B9:G9"/>
    <mergeCell ref="B10:G10"/>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5"/>
    <col customWidth="1" max="2" min="2" width="73"/>
    <col customWidth="1" max="3" min="3" width="4"/>
    <col customWidth="1" max="4" min="4" width="14"/>
  </cols>
  <sheetData>
    <row spans="1:4" r="1">
      <c t="s" s="1" r="A1">
        <v>259</v>
      </c>
      <c t="s" s="2" r="B1">
        <v>2</v>
      </c>
      <c t="s" s="2" r="D1">
        <v>28</v>
      </c>
    </row>
    <row spans="1:4" r="2">
      <c t="s" s="3" r="A2">
        <v>163</v>
      </c>
    </row>
    <row spans="1:4" r="3">
      <c t="n" s="10" r="A3">
        <v>1</v>
      </c>
      <c t="s" s="4" r="B3">
        <v>260</v>
      </c>
      <c t="s" s="4" r="D3">
        <v>261</v>
      </c>
    </row>
    <row spans="1:4" r="4">
      <c t="n" s="10" r="A4">
        <v>2</v>
      </c>
      <c t="s" s="4" r="B4">
        <v>262</v>
      </c>
      <c t="s" s="4" r="D4">
        <v>263</v>
      </c>
    </row>
    <row spans="1:4" r="5">
      <c t="n" s="10" r="A5">
        <v>3</v>
      </c>
      <c t="s" s="4" r="B5">
        <v>262</v>
      </c>
      <c t="s" s="4" r="D5">
        <v>264</v>
      </c>
    </row>
    <row spans="1:4" r="6">
      <c t="n" s="10" r="A6">
        <v>4</v>
      </c>
      <c t="s" s="4" r="B6">
        <v>57</v>
      </c>
      <c t="s" s="4" r="C6">
        <v>252</v>
      </c>
      <c t="s" s="4" r="D6">
        <v>265</v>
      </c>
    </row>
    <row spans="1:4" r="7">
      <c t="n" r="A7"/>
    </row>
    <row spans="1:4" r="8">
      <c t="s" s="4" r="A8">
        <v>252</v>
      </c>
      <c t="s" s="4" r="B8">
        <v>266</v>
      </c>
    </row>
  </sheetData>
  <mergeCells count="3">
    <mergeCell ref="B1:C1"/>
    <mergeCell ref="A7:D7"/>
    <mergeCell ref="B8:D8"/>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7</v>
      </c>
      <c t="s" s="2" r="B1">
        <v>80</v>
      </c>
      <c t="s" s="2" r="D1">
        <v>1</v>
      </c>
    </row>
    <row spans="1:5" r="2">
      <c t="s" s="2" r="B2">
        <v>2</v>
      </c>
      <c t="s" s="2" r="C2">
        <v>81</v>
      </c>
      <c t="s" s="2" r="D2">
        <v>2</v>
      </c>
      <c t="s" s="2" r="E2">
        <v>81</v>
      </c>
    </row>
    <row spans="1:5" r="3">
      <c t="s" s="3" r="A3">
        <v>163</v>
      </c>
    </row>
    <row spans="1:5" r="4">
      <c t="s" s="4" r="A4">
        <v>268</v>
      </c>
      <c t="n" s="6" r="B4">
        <v>7587763</v>
      </c>
      <c t="n" s="6" r="C4">
        <v>7557427</v>
      </c>
      <c t="n" s="6" r="D4">
        <v>7586264</v>
      </c>
      <c t="n" s="6" r="E4">
        <v>7397756</v>
      </c>
    </row>
    <row spans="1:5" r="5">
      <c t="s" s="4" r="A5">
        <v>269</v>
      </c>
      <c t="n" s="6" r="B5">
        <v>0</v>
      </c>
      <c t="n" s="6" r="C5">
        <v>0</v>
      </c>
      <c t="n" s="6" r="D5">
        <v>0</v>
      </c>
      <c t="n" s="6" r="E5">
        <v>0</v>
      </c>
    </row>
    <row spans="1:5" r="6">
      <c t="s" s="4" r="A6">
        <v>270</v>
      </c>
      <c t="n" s="6" r="B6">
        <v>7587763</v>
      </c>
      <c t="n" s="6" r="C6">
        <v>7557427</v>
      </c>
      <c t="n" s="6" r="D6">
        <v>7586264</v>
      </c>
      <c t="n" s="6" r="E6">
        <v>739775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65</v>
      </c>
      <c t="s" s="2" r="B1">
        <v>2</v>
      </c>
      <c t="s" s="2" r="C1">
        <v>28</v>
      </c>
    </row>
    <row spans="1:3" r="2">
      <c t="s" s="3" r="A2">
        <v>66</v>
      </c>
    </row>
    <row spans="1:3" r="3">
      <c t="s" s="4" r="A3">
        <v>67</v>
      </c>
      <c t="n" s="7" r="B3">
        <v>739000</v>
      </c>
      <c t="n" s="7" r="C3">
        <v>985000</v>
      </c>
    </row>
    <row spans="1:3" r="4">
      <c t="s" s="4" r="A4">
        <v>68</v>
      </c>
      <c t="n" s="7" r="B4">
        <v>4793000</v>
      </c>
      <c t="n" s="7" r="C4">
        <v>4595000</v>
      </c>
    </row>
    <row spans="1:3" r="5">
      <c t="s" s="3" r="A5">
        <v>69</v>
      </c>
    </row>
    <row spans="1:3" r="6">
      <c t="s" s="4" r="A6">
        <v>70</v>
      </c>
      <c t="n" s="8" r="B6">
        <v>0.001</v>
      </c>
      <c t="n" s="8" r="C6">
        <v>0.001</v>
      </c>
    </row>
    <row spans="1:3" r="7">
      <c t="s" s="4" r="A7">
        <v>71</v>
      </c>
      <c t="n" s="6" r="B7">
        <v>1000000</v>
      </c>
      <c t="n" s="6" r="C7">
        <v>1000000</v>
      </c>
    </row>
    <row spans="1:3" r="8">
      <c t="s" s="4" r="A8">
        <v>72</v>
      </c>
      <c t="n" s="6" r="B8">
        <v>700000</v>
      </c>
      <c t="n" s="6" r="C8">
        <v>0</v>
      </c>
    </row>
    <row spans="1:3" r="9">
      <c t="s" s="4" r="A9">
        <v>73</v>
      </c>
      <c t="n" s="6" r="B9">
        <v>700000</v>
      </c>
      <c t="n" s="6" r="C9">
        <v>0</v>
      </c>
    </row>
    <row spans="1:3" r="10">
      <c t="s" s="4" r="A10">
        <v>74</v>
      </c>
      <c t="n" s="7" r="B10">
        <v>7000000</v>
      </c>
    </row>
    <row spans="1:3" r="11">
      <c t="s" s="4" r="A11">
        <v>75</v>
      </c>
      <c t="n" s="8" r="B11">
        <v>0.001</v>
      </c>
      <c t="n" s="8" r="C11">
        <v>0.001</v>
      </c>
    </row>
    <row spans="1:3" r="12">
      <c t="s" s="4" r="A12">
        <v>76</v>
      </c>
      <c t="n" s="6" r="B12">
        <v>25000000</v>
      </c>
      <c t="n" s="6" r="C12">
        <v>25000000</v>
      </c>
    </row>
    <row spans="1:3" r="13">
      <c t="s" s="4" r="A13">
        <v>77</v>
      </c>
      <c t="n" s="6" r="B13">
        <v>7583165</v>
      </c>
      <c t="n" s="6" r="C13">
        <v>7560040</v>
      </c>
    </row>
    <row spans="1:3" r="14">
      <c t="s" s="4" r="A14">
        <v>78</v>
      </c>
      <c t="n" s="6" r="B14">
        <v>7583165</v>
      </c>
      <c t="n" s="6" r="C14">
        <v>75600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71</v>
      </c>
      <c t="s" s="2" r="B1">
        <v>2</v>
      </c>
      <c t="s" s="2" r="C1">
        <v>81</v>
      </c>
    </row>
    <row spans="1:3" r="2">
      <c t="s" s="4" r="A2">
        <v>272</v>
      </c>
      <c t="n" s="6" r="B2">
        <v>202694</v>
      </c>
      <c t="n" s="6" r="C2">
        <v>86891</v>
      </c>
    </row>
    <row spans="1:3" r="3">
      <c t="s" s="4" r="A3">
        <v>273</v>
      </c>
      <c t="n" s="6" r="B3">
        <v>0</v>
      </c>
      <c t="n" s="6" r="C3">
        <v>46800</v>
      </c>
    </row>
    <row spans="1:3" r="4">
      <c t="s" s="4" r="A4">
        <v>274</v>
      </c>
      <c t="n" s="6" r="B4">
        <v>202694</v>
      </c>
      <c t="n" s="6" r="C4">
        <v>133691</v>
      </c>
    </row>
    <row spans="1:3" r="5">
      <c t="s" s="4" r="A5">
        <v>275</v>
      </c>
    </row>
    <row spans="1:3" r="6">
      <c t="s" s="4" r="A6">
        <v>276</v>
      </c>
      <c t="n" s="6" r="B6">
        <v>1422750</v>
      </c>
      <c t="n" s="6" r="C6">
        <v>0</v>
      </c>
    </row>
    <row spans="1:3" r="7">
      <c t="s" s="4" r="A7">
        <v>272</v>
      </c>
      <c t="n" s="6" r="B7">
        <v>484648</v>
      </c>
      <c t="n" s="6" r="C7">
        <v>494175</v>
      </c>
    </row>
    <row spans="1:3" r="8">
      <c t="s" s="4" r="A8">
        <v>273</v>
      </c>
      <c t="n" s="6" r="B8">
        <v>278405</v>
      </c>
      <c t="n" s="6" r="C8">
        <v>117785</v>
      </c>
    </row>
    <row spans="1:3" r="9">
      <c t="s" s="4" r="A9">
        <v>277</v>
      </c>
      <c t="n" s="6" r="B9">
        <v>27000</v>
      </c>
      <c t="n" s="6" r="C9">
        <v>0</v>
      </c>
    </row>
    <row spans="1:3" r="10">
      <c t="s" s="4" r="A10">
        <v>274</v>
      </c>
      <c t="n" s="6" r="B10">
        <v>2212803</v>
      </c>
      <c t="n" s="6" r="C10">
        <v>61196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t="s" s="1" r="A1">
        <v>278</v>
      </c>
      <c t="s" s="2" r="B1">
        <v>80</v>
      </c>
      <c t="s" s="2" r="D1">
        <v>1</v>
      </c>
    </row>
    <row spans="1:6" r="2">
      <c t="s" s="2" r="B2">
        <v>2</v>
      </c>
      <c t="s" s="2" r="C2">
        <v>81</v>
      </c>
      <c t="s" s="2" r="D2">
        <v>2</v>
      </c>
      <c t="s" s="2" r="E2">
        <v>81</v>
      </c>
      <c t="s" s="2" r="F2">
        <v>28</v>
      </c>
    </row>
    <row spans="1:6" r="3">
      <c t="s" s="4" r="A3">
        <v>279</v>
      </c>
      <c t="n" s="7" r="B3">
        <v>56000</v>
      </c>
      <c t="n" s="7" r="C3">
        <v>37000</v>
      </c>
      <c t="n" s="7" r="D3">
        <v>83000</v>
      </c>
      <c t="n" s="7" r="E3">
        <v>54000</v>
      </c>
    </row>
    <row spans="1:6" r="4">
      <c t="s" s="4" r="A4">
        <v>280</v>
      </c>
      <c t="n" s="6" r="B4">
        <v>0</v>
      </c>
      <c t="n" s="6" r="D4">
        <v>0</v>
      </c>
      <c t="n" s="7" r="F4">
        <v>0</v>
      </c>
    </row>
    <row spans="1:6" r="5">
      <c t="s" s="4" r="A5">
        <v>42</v>
      </c>
      <c t="n" s="6" r="B5">
        <v>10518000</v>
      </c>
      <c t="n" s="6" r="D5">
        <v>10518000</v>
      </c>
      <c t="n" s="6" r="F5">
        <v>10518000</v>
      </c>
    </row>
    <row spans="1:6" r="6">
      <c t="s" s="4" r="A6">
        <v>281</v>
      </c>
    </row>
    <row spans="1:6" r="7">
      <c t="s" s="4" r="A7">
        <v>42</v>
      </c>
      <c t="n" s="6" r="B7">
        <v>291000</v>
      </c>
      <c t="n" s="6" r="D7">
        <v>291000</v>
      </c>
      <c t="n" s="6" r="F7">
        <v>291000</v>
      </c>
    </row>
    <row spans="1:6" r="8">
      <c t="s" s="4" r="A8">
        <v>282</v>
      </c>
    </row>
    <row spans="1:6" r="9">
      <c t="s" s="4" r="A9">
        <v>42</v>
      </c>
      <c t="n" s="6" r="B9">
        <v>162000</v>
      </c>
      <c t="n" s="6" r="D9">
        <v>162000</v>
      </c>
      <c t="n" s="6" r="F9">
        <v>162000</v>
      </c>
    </row>
    <row spans="1:6" r="10">
      <c t="s" s="4" r="A10">
        <v>283</v>
      </c>
    </row>
    <row spans="1:6" r="11">
      <c t="s" s="4" r="A11">
        <v>42</v>
      </c>
      <c t="n" s="6" r="B11">
        <v>2565000</v>
      </c>
      <c t="n" s="6" r="D11">
        <v>2565000</v>
      </c>
      <c t="n" s="6" r="F11">
        <v>2565000</v>
      </c>
    </row>
    <row spans="1:6" r="12">
      <c t="s" s="4" r="A12">
        <v>284</v>
      </c>
    </row>
    <row spans="1:6" r="13">
      <c t="s" s="4" r="A13">
        <v>42</v>
      </c>
      <c t="n" s="6" r="B13">
        <v>1656000</v>
      </c>
      <c t="n" s="6" r="D13">
        <v>1656000</v>
      </c>
      <c t="n" s="6" r="F13">
        <v>1656000</v>
      </c>
    </row>
    <row spans="1:6" r="14">
      <c t="s" s="4" r="A14">
        <v>285</v>
      </c>
    </row>
    <row spans="1:6" r="15">
      <c t="s" s="4" r="A15">
        <v>42</v>
      </c>
      <c t="n" s="6" r="B15">
        <v>109000</v>
      </c>
      <c t="n" s="6" r="D15">
        <v>109000</v>
      </c>
      <c t="n" s="6" r="F15">
        <v>109000</v>
      </c>
    </row>
    <row spans="1:6" r="16">
      <c t="s" s="4" r="A16">
        <v>286</v>
      </c>
    </row>
    <row spans="1:6" r="17">
      <c t="s" s="4" r="A17">
        <v>42</v>
      </c>
      <c t="n" s="6" r="B17">
        <v>635000</v>
      </c>
      <c t="n" s="6" r="D17">
        <v>635000</v>
      </c>
      <c t="n" s="6" r="F17">
        <v>635000</v>
      </c>
    </row>
    <row spans="1:6" r="18">
      <c t="s" s="4" r="A18">
        <v>242</v>
      </c>
    </row>
    <row spans="1:6" r="19">
      <c t="s" s="4" r="A19">
        <v>42</v>
      </c>
      <c t="n" s="6" r="B19">
        <v>4540000</v>
      </c>
      <c t="n" s="6" r="D19">
        <v>4540000</v>
      </c>
      <c t="n" s="6" r="F19">
        <v>4540000</v>
      </c>
    </row>
    <row spans="1:6" r="20">
      <c t="s" s="4" r="A20">
        <v>287</v>
      </c>
    </row>
    <row spans="1:6" r="21">
      <c t="s" s="4" r="A21">
        <v>42</v>
      </c>
      <c t="n" s="7" r="B21">
        <v>560000</v>
      </c>
      <c t="n" s="7" r="D21">
        <v>560000</v>
      </c>
      <c t="n" s="7" r="F21">
        <v>56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6"/>
    <col customWidth="1" max="2" min="2" width="18"/>
    <col customWidth="1" max="3" min="3" width="14"/>
  </cols>
  <sheetData>
    <row spans="1:3" r="1">
      <c t="s" s="1" r="A1">
        <v>288</v>
      </c>
      <c t="s" s="2" r="B1">
        <v>1</v>
      </c>
    </row>
    <row spans="1:3" r="2">
      <c t="s" s="2" r="B2">
        <v>2</v>
      </c>
      <c t="s" s="2" r="C2">
        <v>28</v>
      </c>
    </row>
    <row spans="1:3" r="3">
      <c t="s" s="4" r="A3">
        <v>289</v>
      </c>
      <c t="n" s="7" r="B3">
        <v>35493000</v>
      </c>
      <c t="n" s="7" r="C3">
        <v>31937000</v>
      </c>
    </row>
    <row spans="1:3" r="4">
      <c t="s" s="4" r="A4">
        <v>290</v>
      </c>
      <c t="n" s="6" r="B4">
        <v>-18464000</v>
      </c>
      <c t="n" s="6" r="C4">
        <v>-16638000</v>
      </c>
    </row>
    <row spans="1:3" r="5">
      <c t="s" s="4" r="A5">
        <v>37</v>
      </c>
      <c t="n" s="6" r="B5">
        <v>17029000</v>
      </c>
      <c t="n" s="6" r="C5">
        <v>15299000</v>
      </c>
    </row>
    <row spans="1:3" r="6">
      <c t="s" s="4" r="A6">
        <v>291</v>
      </c>
    </row>
    <row spans="1:3" r="7">
      <c t="s" s="4" r="A7">
        <v>289</v>
      </c>
      <c t="n" s="6" r="B7">
        <v>300000</v>
      </c>
      <c t="n" s="6" r="C7">
        <v>300000</v>
      </c>
    </row>
    <row spans="1:3" r="8">
      <c t="s" s="4" r="A8">
        <v>292</v>
      </c>
    </row>
    <row spans="1:3" r="9">
      <c t="s" s="4" r="A9">
        <v>289</v>
      </c>
      <c t="n" s="7" r="B9">
        <v>1650000</v>
      </c>
      <c t="n" s="6" r="C9">
        <v>1658000</v>
      </c>
    </row>
    <row spans="1:3" r="10">
      <c t="s" s="4" r="A10">
        <v>293</v>
      </c>
      <c t="s" s="4" r="B10">
        <v>294</v>
      </c>
    </row>
    <row spans="1:3" r="11">
      <c t="s" s="4" r="A11">
        <v>295</v>
      </c>
    </row>
    <row spans="1:3" r="12">
      <c t="s" s="4" r="A12">
        <v>289</v>
      </c>
      <c t="n" s="7" r="B12">
        <v>16044000</v>
      </c>
      <c t="n" s="6" r="C12">
        <v>15109000</v>
      </c>
    </row>
    <row spans="1:3" r="13">
      <c t="s" s="4" r="A13">
        <v>296</v>
      </c>
    </row>
    <row spans="1:3" r="14">
      <c t="s" s="4" r="A14">
        <v>293</v>
      </c>
      <c t="s" s="4" r="B14">
        <v>297</v>
      </c>
    </row>
    <row spans="1:3" r="15">
      <c t="s" s="4" r="A15">
        <v>298</v>
      </c>
    </row>
    <row spans="1:3" r="16">
      <c t="s" s="4" r="A16">
        <v>293</v>
      </c>
      <c t="s" s="4" r="B16">
        <v>299</v>
      </c>
    </row>
    <row spans="1:3" r="17">
      <c t="s" s="4" r="A17">
        <v>300</v>
      </c>
    </row>
    <row spans="1:3" r="18">
      <c t="s" s="4" r="A18">
        <v>289</v>
      </c>
      <c t="n" s="7" r="B18">
        <v>6265000</v>
      </c>
      <c t="n" s="6" r="C18">
        <v>5869000</v>
      </c>
    </row>
    <row spans="1:3" r="19">
      <c t="s" s="4" r="A19">
        <v>301</v>
      </c>
    </row>
    <row spans="1:3" r="20">
      <c t="s" s="4" r="A20">
        <v>293</v>
      </c>
      <c t="s" s="4" r="B20">
        <v>302</v>
      </c>
    </row>
    <row spans="1:3" r="21">
      <c t="s" s="4" r="A21">
        <v>303</v>
      </c>
    </row>
    <row spans="1:3" r="22">
      <c t="s" s="4" r="A22">
        <v>293</v>
      </c>
      <c t="s" s="4" r="B22">
        <v>297</v>
      </c>
    </row>
    <row spans="1:3" r="23">
      <c t="s" s="4" r="A23">
        <v>304</v>
      </c>
    </row>
    <row spans="1:3" r="24">
      <c t="s" s="4" r="A24">
        <v>289</v>
      </c>
      <c t="n" s="7" r="B24">
        <v>1700000</v>
      </c>
      <c t="n" s="6" r="C24">
        <v>0</v>
      </c>
    </row>
    <row spans="1:3" r="25">
      <c t="s" s="4" r="A25">
        <v>293</v>
      </c>
      <c t="s" s="4" r="B25">
        <v>305</v>
      </c>
    </row>
    <row spans="1:3" r="26">
      <c t="s" s="4" r="A26">
        <v>306</v>
      </c>
    </row>
    <row spans="1:3" r="27">
      <c t="s" s="4" r="A27">
        <v>289</v>
      </c>
      <c t="n" s="7" r="B27">
        <v>7320000</v>
      </c>
      <c t="n" s="6" r="C27">
        <v>6993000</v>
      </c>
    </row>
    <row spans="1:3" r="28">
      <c t="s" s="4" r="A28">
        <v>307</v>
      </c>
    </row>
    <row spans="1:3" r="29">
      <c t="s" s="4" r="A29">
        <v>293</v>
      </c>
      <c t="s" s="4" r="B29">
        <v>308</v>
      </c>
    </row>
    <row spans="1:3" r="30">
      <c t="s" s="4" r="A30">
        <v>309</v>
      </c>
    </row>
    <row spans="1:3" r="31">
      <c t="s" s="4" r="A31">
        <v>293</v>
      </c>
      <c t="s" s="4" r="B31">
        <v>310</v>
      </c>
    </row>
    <row spans="1:3" r="32">
      <c t="s" s="4" r="A32">
        <v>311</v>
      </c>
    </row>
    <row spans="1:3" r="33">
      <c t="s" s="4" r="A33">
        <v>289</v>
      </c>
      <c t="n" s="7" r="B33">
        <v>217000</v>
      </c>
      <c t="n" s="6" r="C33">
        <v>191000</v>
      </c>
    </row>
    <row spans="1:3" r="34">
      <c t="s" s="4" r="A34">
        <v>293</v>
      </c>
      <c t="s" s="4" r="B34">
        <v>297</v>
      </c>
    </row>
    <row spans="1:3" r="35">
      <c t="s" s="4" r="A35">
        <v>312</v>
      </c>
    </row>
    <row spans="1:3" r="36">
      <c t="s" s="4" r="A36">
        <v>289</v>
      </c>
      <c t="n" s="7" r="B36">
        <v>456000</v>
      </c>
      <c t="n" s="6" r="C36">
        <v>425000</v>
      </c>
    </row>
    <row spans="1:3" r="37">
      <c t="s" s="4" r="A37">
        <v>313</v>
      </c>
    </row>
    <row spans="1:3" r="38">
      <c t="s" s="4" r="A38">
        <v>293</v>
      </c>
      <c t="s" s="4" r="B38">
        <v>297</v>
      </c>
    </row>
    <row spans="1:3" r="39">
      <c t="s" s="4" r="A39">
        <v>314</v>
      </c>
    </row>
    <row spans="1:3" r="40">
      <c t="s" s="4" r="A40">
        <v>293</v>
      </c>
      <c t="s" s="4" r="B40">
        <v>299</v>
      </c>
    </row>
    <row spans="1:3" r="41">
      <c t="s" s="4" r="A41">
        <v>315</v>
      </c>
    </row>
    <row spans="1:3" r="42">
      <c t="s" s="4" r="A42">
        <v>289</v>
      </c>
      <c t="n" s="7" r="B42">
        <v>979000</v>
      </c>
      <c t="n" s="6" r="C42">
        <v>910000</v>
      </c>
    </row>
    <row spans="1:3" r="43">
      <c t="s" s="4" r="A43">
        <v>293</v>
      </c>
      <c t="s" s="4" r="B43">
        <v>305</v>
      </c>
    </row>
    <row spans="1:3" r="44">
      <c t="s" s="4" r="A44">
        <v>316</v>
      </c>
    </row>
    <row spans="1:3" r="45">
      <c t="s" s="4" r="A45">
        <v>289</v>
      </c>
      <c t="n" s="7" r="B45">
        <v>562000</v>
      </c>
      <c t="n" s="7" r="C45">
        <v>482000</v>
      </c>
    </row>
    <row spans="1:3" r="46">
      <c t="s" s="4" r="A46">
        <v>317</v>
      </c>
    </row>
    <row spans="1:3" r="47">
      <c t="s" s="4" r="A47">
        <v>293</v>
      </c>
      <c t="s" s="4" r="B47">
        <v>318</v>
      </c>
    </row>
    <row spans="1:3" r="48">
      <c t="s" s="4" r="A48">
        <v>319</v>
      </c>
    </row>
    <row spans="1:3" r="49">
      <c t="s" s="4" r="A49">
        <v>293</v>
      </c>
      <c t="s" s="4" r="B49">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321</v>
      </c>
      <c t="s" s="2" r="B1">
        <v>80</v>
      </c>
      <c t="s" s="2" r="D1">
        <v>1</v>
      </c>
    </row>
    <row spans="1:5" r="2">
      <c t="s" s="2" r="B2">
        <v>2</v>
      </c>
      <c t="s" s="2" r="C2">
        <v>81</v>
      </c>
      <c t="s" s="2" r="D2">
        <v>2</v>
      </c>
      <c t="s" s="2" r="E2">
        <v>81</v>
      </c>
    </row>
    <row spans="1:5" r="3">
      <c t="s" s="3" r="A3">
        <v>166</v>
      </c>
    </row>
    <row spans="1:5" r="4">
      <c t="s" s="4" r="A4">
        <v>322</v>
      </c>
      <c t="n" s="7" r="B4">
        <v>947000</v>
      </c>
      <c t="n" s="7" r="C4">
        <v>915000</v>
      </c>
      <c t="n" s="7" r="D4">
        <v>1851000</v>
      </c>
      <c t="n" s="7" r="E4">
        <v>1634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323</v>
      </c>
      <c t="s" s="2" r="B1">
        <v>1</v>
      </c>
    </row>
    <row spans="1:3" r="2">
      <c t="s" s="2" r="B2">
        <v>2</v>
      </c>
      <c t="s" s="2" r="C2">
        <v>28</v>
      </c>
    </row>
    <row spans="1:3" r="3">
      <c t="s" s="4" r="A3">
        <v>324</v>
      </c>
      <c t="n" s="7" r="B3">
        <v>6555000</v>
      </c>
      <c t="n" s="7" r="C3">
        <v>6555000</v>
      </c>
    </row>
    <row spans="1:3" r="4">
      <c t="s" s="4" r="A4">
        <v>325</v>
      </c>
      <c t="n" s="6" r="B4">
        <v>1480000</v>
      </c>
      <c t="n" s="6" r="C4">
        <v>1480000</v>
      </c>
    </row>
    <row spans="1:3" r="5">
      <c t="s" s="4" r="A5">
        <v>326</v>
      </c>
      <c t="n" s="6" r="B5">
        <v>660000</v>
      </c>
      <c t="n" s="6" r="C5">
        <v>660000</v>
      </c>
    </row>
    <row spans="1:3" r="6">
      <c t="s" s="4" r="A6">
        <v>327</v>
      </c>
      <c t="n" s="6" r="B6">
        <v>150000</v>
      </c>
      <c t="n" s="6" r="C6">
        <v>150000</v>
      </c>
    </row>
    <row spans="1:3" r="7">
      <c t="s" s="4" r="A7">
        <v>328</v>
      </c>
      <c t="n" s="6" r="B7">
        <v>15000</v>
      </c>
      <c t="n" s="6" r="C7">
        <v>15000</v>
      </c>
    </row>
    <row spans="1:3" r="8">
      <c t="s" s="4" r="A8">
        <v>329</v>
      </c>
      <c t="n" s="6" r="B8">
        <v>8860000</v>
      </c>
      <c t="n" s="6" r="C8">
        <v>8860000</v>
      </c>
    </row>
    <row spans="1:3" r="9">
      <c t="s" s="4" r="A9">
        <v>330</v>
      </c>
      <c t="n" s="6" r="B9">
        <v>-5647000</v>
      </c>
      <c t="n" s="6" r="C9">
        <v>-5008000</v>
      </c>
    </row>
    <row spans="1:3" r="10">
      <c t="s" s="4" r="A10">
        <v>40</v>
      </c>
      <c t="n" s="7" r="B10">
        <v>3213000</v>
      </c>
      <c t="n" s="7" r="C10">
        <v>3852000</v>
      </c>
    </row>
    <row spans="1:3" r="11">
      <c t="s" s="4" r="A11">
        <v>331</v>
      </c>
    </row>
    <row spans="1:3" r="12">
      <c t="s" s="4" r="A12">
        <v>332</v>
      </c>
      <c t="s" s="4" r="B12">
        <v>297</v>
      </c>
    </row>
    <row spans="1:3" r="13">
      <c t="s" s="4" r="A13">
        <v>333</v>
      </c>
    </row>
    <row spans="1:3" r="14">
      <c t="s" s="4" r="A14">
        <v>332</v>
      </c>
      <c t="s" s="4" r="B14">
        <v>334</v>
      </c>
    </row>
    <row spans="1:3" r="15">
      <c t="s" s="4" r="A15">
        <v>335</v>
      </c>
    </row>
    <row spans="1:3" r="16">
      <c t="s" s="4" r="A16">
        <v>332</v>
      </c>
      <c t="s" s="4" r="B16">
        <v>336</v>
      </c>
    </row>
    <row spans="1:3" r="17">
      <c t="s" s="4" r="A17">
        <v>337</v>
      </c>
    </row>
    <row spans="1:3" r="18">
      <c t="s" s="4" r="A18">
        <v>332</v>
      </c>
      <c t="s" s="4" r="B18">
        <v>338</v>
      </c>
    </row>
    <row spans="1:3" r="19">
      <c t="s" s="4" r="A19">
        <v>339</v>
      </c>
    </row>
    <row spans="1:3" r="20">
      <c t="s" s="4" r="A20">
        <v>332</v>
      </c>
      <c t="s" s="4" r="B20">
        <v>340</v>
      </c>
    </row>
    <row spans="1:3" r="21">
      <c t="s" s="4" r="A21">
        <v>341</v>
      </c>
    </row>
    <row spans="1:3" r="22">
      <c t="s" s="4" r="A22">
        <v>332</v>
      </c>
      <c t="s" s="4" r="B22">
        <v>297</v>
      </c>
    </row>
    <row spans="1:3" r="23">
      <c t="s" s="4" r="A23">
        <v>342</v>
      </c>
    </row>
    <row spans="1:3" r="24">
      <c t="s" s="4" r="A24">
        <v>332</v>
      </c>
      <c t="s" s="4" r="B24">
        <v>343</v>
      </c>
    </row>
    <row spans="1:3" r="25">
      <c t="s" s="4" r="A25">
        <v>344</v>
      </c>
    </row>
    <row spans="1:3" r="26">
      <c t="s" s="4" r="A26">
        <v>332</v>
      </c>
      <c t="s" s="4" r="B26">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346</v>
      </c>
      <c t="s" s="2" r="B1">
        <v>80</v>
      </c>
      <c t="s" s="2" r="D1">
        <v>1</v>
      </c>
    </row>
    <row spans="1:5" r="2">
      <c t="s" s="2" r="B2">
        <v>2</v>
      </c>
      <c t="s" s="2" r="C2">
        <v>81</v>
      </c>
      <c t="s" s="2" r="D2">
        <v>2</v>
      </c>
      <c t="s" s="2" r="E2">
        <v>81</v>
      </c>
    </row>
    <row spans="1:5" r="3">
      <c t="s" s="3" r="A3">
        <v>169</v>
      </c>
    </row>
    <row spans="1:5" r="4">
      <c t="s" s="4" r="A4">
        <v>347</v>
      </c>
      <c t="n" s="7" r="B4">
        <v>320000</v>
      </c>
      <c t="n" s="7" r="C4">
        <v>307000</v>
      </c>
      <c t="n" s="7" r="D4">
        <v>640000</v>
      </c>
      <c t="n" s="7" r="E4">
        <v>614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48</v>
      </c>
      <c t="s" s="2" r="B1">
        <v>2</v>
      </c>
      <c t="s" s="2" r="C1">
        <v>28</v>
      </c>
    </row>
    <row spans="1:3" r="2">
      <c t="s" s="3" r="A2">
        <v>175</v>
      </c>
    </row>
    <row spans="1:3" r="3">
      <c t="s" s="4" r="A3">
        <v>349</v>
      </c>
      <c t="n" s="7" r="B3">
        <v>26936000</v>
      </c>
      <c t="n" s="7" r="C3">
        <v>29604000</v>
      </c>
    </row>
    <row spans="1:3" r="4">
      <c t="s" s="4" r="A4">
        <v>350</v>
      </c>
      <c t="n" s="6" r="B4">
        <v>7388000</v>
      </c>
      <c t="n" s="6" r="C4">
        <v>9833000</v>
      </c>
    </row>
    <row spans="1:3" r="5">
      <c t="s" s="4" r="A5">
        <v>129</v>
      </c>
      <c t="n" s="6" r="B5">
        <v>6509000</v>
      </c>
      <c t="n" s="6" r="C5">
        <v>5018000</v>
      </c>
    </row>
    <row spans="1:3" r="6">
      <c t="s" s="4" r="A6">
        <v>351</v>
      </c>
      <c t="n" s="6" r="B6">
        <v>0</v>
      </c>
      <c t="n" s="6" r="C6">
        <v>350000</v>
      </c>
    </row>
    <row spans="1:3" r="7">
      <c t="s" s="4" r="A7">
        <v>352</v>
      </c>
      <c t="n" s="6" r="B7">
        <v>40833000</v>
      </c>
      <c t="n" s="6" r="C7">
        <v>44805000</v>
      </c>
    </row>
    <row spans="1:3" r="8">
      <c t="s" s="4" r="A8">
        <v>353</v>
      </c>
      <c t="n" s="6" r="B8">
        <v>-35572000</v>
      </c>
      <c t="n" s="6" r="C8">
        <v>-40893000</v>
      </c>
    </row>
    <row spans="1:3" r="9">
      <c t="s" s="4" r="A9">
        <v>354</v>
      </c>
      <c t="n" s="7" r="B9">
        <v>5261000</v>
      </c>
      <c t="n" s="7" r="C9">
        <v>3912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21"/>
  </cols>
  <sheetData>
    <row spans="1:2" r="1">
      <c t="s" s="1" r="A1">
        <v>355</v>
      </c>
      <c t="s" s="2" r="B1">
        <v>235</v>
      </c>
    </row>
    <row spans="1:2" r="2">
      <c t="s" s="3" r="A2">
        <v>175</v>
      </c>
    </row>
    <row spans="1:2" r="3">
      <c t="s" s="4" r="A3">
        <v>356</v>
      </c>
      <c t="n" s="7" r="B3">
        <v>1477600</v>
      </c>
    </row>
    <row spans="1:2" r="4">
      <c t="s" s="4" r="A4">
        <v>357</v>
      </c>
      <c t="n" s="6" r="B4">
        <v>1477600</v>
      </c>
    </row>
    <row spans="1:2" r="5">
      <c t="s" s="4" r="A5">
        <v>358</v>
      </c>
      <c t="n" s="6" r="B5">
        <v>1477600</v>
      </c>
    </row>
    <row spans="1:2" r="6">
      <c t="s" s="4" r="A6">
        <v>359</v>
      </c>
      <c t="n" s="6" r="B6">
        <v>1477600</v>
      </c>
    </row>
    <row spans="1:2" r="7">
      <c t="s" s="4" r="A7">
        <v>360</v>
      </c>
      <c t="n" s="6" r="B7">
        <v>1477600</v>
      </c>
    </row>
    <row spans="1:2" r="8">
      <c t="s" s="4" r="A8">
        <v>361</v>
      </c>
      <c t="n" s="6" r="B8">
        <v>7388000</v>
      </c>
    </row>
    <row spans="1:2" r="9">
      <c t="s" s="4" r="A9">
        <v>362</v>
      </c>
      <c t="n" s="6" r="B9">
        <v>-7388000</v>
      </c>
    </row>
    <row spans="1:2" r="10">
      <c t="s" s="4" r="A10">
        <v>363</v>
      </c>
      <c t="n" s="7" r="B10">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6"/>
    <col customWidth="1" max="2" min="2" width="21"/>
  </cols>
  <sheetData>
    <row spans="1:2" r="1">
      <c t="s" s="1" r="A1">
        <v>364</v>
      </c>
      <c t="s" s="2" r="B1">
        <v>235</v>
      </c>
    </row>
    <row spans="1:2" r="2">
      <c t="s" s="3" r="A2">
        <v>175</v>
      </c>
    </row>
    <row spans="1:2" r="3">
      <c t="s" s="4" r="A3">
        <v>356</v>
      </c>
      <c t="n" s="7" r="B3">
        <v>1611000</v>
      </c>
    </row>
    <row spans="1:2" r="4">
      <c t="s" s="4" r="A4">
        <v>357</v>
      </c>
      <c t="n" s="6" r="B4">
        <v>1602000</v>
      </c>
    </row>
    <row spans="1:2" r="5">
      <c t="s" s="4" r="A5">
        <v>358</v>
      </c>
      <c t="n" s="6" r="B5">
        <v>1477000</v>
      </c>
    </row>
    <row spans="1:2" r="6">
      <c t="s" s="4" r="A6">
        <v>359</v>
      </c>
      <c t="n" s="6" r="B6">
        <v>1187000</v>
      </c>
    </row>
    <row spans="1:2" r="7">
      <c t="s" s="4" r="A7">
        <v>360</v>
      </c>
      <c t="n" s="6" r="B7">
        <v>291000</v>
      </c>
    </row>
    <row spans="1:2" r="8">
      <c t="s" s="4" r="A8">
        <v>365</v>
      </c>
      <c t="n" s="6" r="B8">
        <v>2054000</v>
      </c>
    </row>
    <row spans="1:2" r="9">
      <c t="s" s="4" r="A9">
        <v>366</v>
      </c>
      <c t="n" s="6" r="B9">
        <v>8222000</v>
      </c>
    </row>
    <row spans="1:2" r="10">
      <c t="s" s="4" r="A10">
        <v>367</v>
      </c>
      <c t="n" s="6" r="B10">
        <v>-1713000</v>
      </c>
    </row>
    <row spans="1:2" r="11">
      <c t="s" s="4" r="A11">
        <v>362</v>
      </c>
      <c t="n" s="6" r="B11">
        <v>-1248000</v>
      </c>
    </row>
    <row spans="1:2" r="12">
      <c t="s" s="4" r="A12">
        <v>368</v>
      </c>
      <c t="n" s="7" r="B12">
        <v>5261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369</v>
      </c>
      <c t="s" s="2" r="B1">
        <v>1</v>
      </c>
    </row>
    <row spans="1:3" r="2">
      <c t="s" s="2" r="B2">
        <v>2</v>
      </c>
      <c t="s" s="2" r="C2">
        <v>28</v>
      </c>
    </row>
    <row spans="1:3" r="3">
      <c t="s" s="3" r="A3">
        <v>175</v>
      </c>
    </row>
    <row spans="1:3" r="4">
      <c t="s" s="4" r="A4">
        <v>370</v>
      </c>
      <c t="n" s="7" r="B4">
        <v>26936000</v>
      </c>
      <c t="n" s="7" r="C4">
        <v>29604000</v>
      </c>
    </row>
    <row spans="1:3" r="5">
      <c t="s" s="4" r="A5">
        <v>129</v>
      </c>
      <c t="n" s="7" r="B5">
        <v>6509000</v>
      </c>
      <c t="n" s="7" r="C5">
        <v>5018000</v>
      </c>
    </row>
    <row spans="1:3" r="6">
      <c t="s" s="4" r="A6">
        <v>371</v>
      </c>
      <c t="s" s="4" r="B6">
        <v>372</v>
      </c>
    </row>
    <row spans="1:3" r="7">
      <c t="s" s="4" r="A7">
        <v>373</v>
      </c>
      <c t="s" s="4" r="B7">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79</v>
      </c>
      <c t="s" s="2" r="B1">
        <v>80</v>
      </c>
      <c t="s" s="2" r="D1">
        <v>1</v>
      </c>
    </row>
    <row spans="1:5" r="2">
      <c t="s" s="2" r="B2">
        <v>2</v>
      </c>
      <c t="s" s="2" r="C2">
        <v>81</v>
      </c>
      <c t="s" s="2" r="D2">
        <v>2</v>
      </c>
      <c t="s" s="2" r="E2">
        <v>81</v>
      </c>
    </row>
    <row spans="1:5" r="3">
      <c t="s" s="3" r="A3">
        <v>82</v>
      </c>
    </row>
    <row spans="1:5" r="4">
      <c t="s" s="4" r="A4">
        <v>83</v>
      </c>
      <c t="n" s="7" r="B4">
        <v>19363000</v>
      </c>
      <c t="n" s="7" r="C4">
        <v>19057000</v>
      </c>
      <c t="n" s="7" r="D4">
        <v>34547000</v>
      </c>
      <c t="n" s="7" r="E4">
        <v>35868000</v>
      </c>
    </row>
    <row spans="1:5" r="5">
      <c t="s" s="4" r="A5">
        <v>84</v>
      </c>
      <c t="n" s="6" r="B5">
        <v>15208000</v>
      </c>
      <c t="n" s="6" r="C5">
        <v>15160000</v>
      </c>
      <c t="n" s="6" r="D5">
        <v>27571000</v>
      </c>
      <c t="n" s="6" r="E5">
        <v>27602000</v>
      </c>
    </row>
    <row spans="1:5" r="6">
      <c t="s" s="4" r="A6">
        <v>85</v>
      </c>
      <c t="n" s="6" r="B6">
        <v>4155000</v>
      </c>
      <c t="n" s="6" r="C6">
        <v>3897000</v>
      </c>
      <c t="n" s="6" r="D6">
        <v>6976000</v>
      </c>
      <c t="n" s="6" r="E6">
        <v>8266000</v>
      </c>
    </row>
    <row spans="1:5" r="7">
      <c t="s" s="4" r="A7">
        <v>86</v>
      </c>
      <c t="n" s="6" r="B7">
        <v>4182000</v>
      </c>
      <c t="n" s="6" r="C7">
        <v>3825000</v>
      </c>
      <c t="n" s="6" r="D7">
        <v>8594000</v>
      </c>
      <c t="n" s="6" r="E7">
        <v>7728000</v>
      </c>
    </row>
    <row spans="1:5" r="8">
      <c t="s" s="4" r="A8">
        <v>87</v>
      </c>
      <c t="n" s="6" r="B8">
        <v>-27000</v>
      </c>
      <c t="n" s="6" r="C8">
        <v>72000</v>
      </c>
      <c t="n" s="6" r="D8">
        <v>-1618000</v>
      </c>
      <c t="n" s="6" r="E8">
        <v>538000</v>
      </c>
    </row>
    <row spans="1:5" r="9">
      <c t="s" s="4" r="A9">
        <v>88</v>
      </c>
      <c t="n" s="6" r="B9">
        <v>-372000</v>
      </c>
      <c t="n" s="6" r="C9">
        <v>-544000</v>
      </c>
      <c t="n" s="6" r="D9">
        <v>-877000</v>
      </c>
      <c t="n" s="6" r="E9">
        <v>-890000</v>
      </c>
    </row>
    <row spans="1:5" r="10">
      <c t="s" s="4" r="A10">
        <v>89</v>
      </c>
      <c t="n" s="6" r="B10">
        <v>21000</v>
      </c>
      <c t="n" s="6" r="C10">
        <v>54000</v>
      </c>
      <c t="n" s="6" r="D10">
        <v>31000</v>
      </c>
      <c t="n" s="6" r="E10">
        <v>62000</v>
      </c>
    </row>
    <row spans="1:5" r="11">
      <c t="s" s="4" r="A11">
        <v>90</v>
      </c>
      <c t="n" s="6" r="B11">
        <v>-378000</v>
      </c>
      <c t="n" s="6" r="C11">
        <v>-418000</v>
      </c>
      <c t="n" s="6" r="D11">
        <v>-2464000</v>
      </c>
      <c t="n" s="6" r="E11">
        <v>-290000</v>
      </c>
    </row>
    <row spans="1:5" r="12">
      <c t="s" s="4" r="A12">
        <v>91</v>
      </c>
      <c t="n" s="6" r="B12">
        <v>126000</v>
      </c>
      <c t="n" s="6" r="C12">
        <v>-183000</v>
      </c>
      <c t="n" s="6" r="D12">
        <v>782000</v>
      </c>
      <c t="n" s="6" r="E12">
        <v>-207000</v>
      </c>
    </row>
    <row spans="1:5" r="13">
      <c t="s" s="4" r="A13">
        <v>92</v>
      </c>
      <c t="n" s="6" r="B13">
        <v>-252000</v>
      </c>
      <c t="n" s="6" r="C13">
        <v>-601000</v>
      </c>
      <c t="n" s="6" r="D13">
        <v>-1682000</v>
      </c>
      <c t="n" s="6" r="E13">
        <v>-497000</v>
      </c>
    </row>
    <row spans="1:5" r="14">
      <c t="s" s="4" r="A14">
        <v>93</v>
      </c>
      <c t="n" s="6" r="B14">
        <v>-82000</v>
      </c>
      <c t="n" s="6" r="C14">
        <v>0</v>
      </c>
      <c t="n" s="6" r="D14">
        <v>-82000</v>
      </c>
      <c t="n" s="6" r="E14">
        <v>0</v>
      </c>
    </row>
    <row spans="1:5" r="15">
      <c t="s" s="4" r="A15">
        <v>94</v>
      </c>
      <c t="n" s="7" r="B15">
        <v>-334000</v>
      </c>
      <c t="n" s="7" r="C15">
        <v>-601000</v>
      </c>
      <c t="n" s="7" r="D15">
        <v>-1764000</v>
      </c>
      <c t="n" s="7" r="E15">
        <v>-497000</v>
      </c>
    </row>
    <row spans="1:5" r="16">
      <c t="s" s="4" r="A16">
        <v>95</v>
      </c>
      <c t="n" s="9" r="B16">
        <v>-0.04</v>
      </c>
      <c t="n" s="9" r="C16">
        <v>-0.08</v>
      </c>
      <c t="n" s="9" r="D16">
        <v>-0.23</v>
      </c>
      <c t="n" s="9" r="E16">
        <v>-0.07000000000000001</v>
      </c>
    </row>
    <row spans="1:5" r="17">
      <c t="s" s="4" r="A17">
        <v>96</v>
      </c>
      <c t="n" s="9" r="B17">
        <v>-0.04</v>
      </c>
      <c t="n" s="9" r="C17">
        <v>-0.08</v>
      </c>
      <c t="n" s="9" r="D17">
        <v>-0.23</v>
      </c>
      <c t="n" s="9" r="E17">
        <v>-0.07000000000000001</v>
      </c>
    </row>
    <row spans="1:5" r="18">
      <c t="s" s="4" r="A18">
        <v>97</v>
      </c>
      <c t="n" s="6" r="B18">
        <v>7587763</v>
      </c>
      <c t="n" s="6" r="C18">
        <v>7557427</v>
      </c>
      <c t="n" s="6" r="D18">
        <v>7586264</v>
      </c>
      <c t="n" s="6" r="E18">
        <v>7397756</v>
      </c>
    </row>
    <row spans="1:5" r="19">
      <c t="s" s="4" r="A19">
        <v>98</v>
      </c>
      <c t="n" s="6" r="B19">
        <v>7587763</v>
      </c>
      <c t="n" s="6" r="C19">
        <v>7557427</v>
      </c>
      <c t="n" s="6" r="D19">
        <v>7586264</v>
      </c>
      <c t="n" s="6" r="E19">
        <v>73977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5"/>
    <col customWidth="1" max="3" min="3" width="16"/>
  </cols>
  <sheetData>
    <row spans="1:3" r="1">
      <c t="s" s="1" r="A1">
        <v>375</v>
      </c>
      <c t="s" s="2" r="B1">
        <v>1</v>
      </c>
      <c t="s" s="2" r="C1">
        <v>376</v>
      </c>
    </row>
    <row spans="1:3" r="2">
      <c t="s" s="2" r="B2">
        <v>2</v>
      </c>
      <c t="s" s="2" r="C2">
        <v>28</v>
      </c>
    </row>
    <row spans="1:3" r="3">
      <c t="s" s="4" r="A3">
        <v>377</v>
      </c>
      <c t="n" s="7" r="B3">
        <v>82000</v>
      </c>
      <c t="n" s="7" r="C3">
        <v>0</v>
      </c>
    </row>
    <row spans="1:3" r="4">
      <c t="s" s="4" r="A4">
        <v>378</v>
      </c>
    </row>
    <row spans="1:3" r="5">
      <c t="s" s="4" r="A5">
        <v>379</v>
      </c>
      <c t="n" s="6" r="C5">
        <v>52000</v>
      </c>
    </row>
    <row spans="1:3" r="6">
      <c t="s" s="4" r="A6">
        <v>380</v>
      </c>
      <c t="n" s="6" r="B6">
        <v>25000</v>
      </c>
    </row>
    <row spans="1:3" r="7">
      <c t="s" s="4" r="A7">
        <v>381</v>
      </c>
    </row>
    <row spans="1:3" r="8">
      <c t="s" s="4" r="A8">
        <v>382</v>
      </c>
      <c t="n" s="6" r="B8">
        <v>3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s="1" r="A1">
        <v>383</v>
      </c>
      <c t="s" s="2" r="B1">
        <v>1</v>
      </c>
    </row>
    <row spans="1:3" r="2">
      <c t="s" s="2" r="B2">
        <v>2</v>
      </c>
      <c t="s" s="2" r="C2">
        <v>81</v>
      </c>
    </row>
    <row spans="1:3" r="3">
      <c t="s" s="3" r="A3">
        <v>384</v>
      </c>
    </row>
    <row spans="1:3" r="4">
      <c t="s" s="4" r="A4">
        <v>385</v>
      </c>
      <c t="n" s="7" r="B4">
        <v>0</v>
      </c>
      <c t="n" s="7" r="C4">
        <v>186000</v>
      </c>
    </row>
    <row spans="1:3" r="5">
      <c t="s" s="4" r="A5">
        <v>386</v>
      </c>
      <c t="n" s="6" r="B5">
        <v>23000</v>
      </c>
      <c t="n" s="6" r="C5">
        <v>4000</v>
      </c>
    </row>
    <row spans="1:3" r="6">
      <c t="s" s="3" r="A6">
        <v>387</v>
      </c>
    </row>
    <row spans="1:3" r="7">
      <c t="s" s="4" r="A7">
        <v>385</v>
      </c>
      <c t="n" s="6" r="B7">
        <v>13000</v>
      </c>
      <c t="n" s="6" r="C7">
        <v>0</v>
      </c>
    </row>
    <row spans="1:3" r="8">
      <c t="s" s="4" r="A8">
        <v>388</v>
      </c>
      <c t="n" s="6" r="B8">
        <v>36000</v>
      </c>
      <c t="n" s="6" r="C8">
        <v>190000</v>
      </c>
    </row>
    <row spans="1:3" r="9">
      <c t="s" s="4" r="A9">
        <v>389</v>
      </c>
      <c t="n" s="6" r="B9">
        <v>-818000</v>
      </c>
      <c t="n" s="6" r="C9">
        <v>-17000</v>
      </c>
    </row>
    <row spans="1:3" r="10">
      <c t="s" s="4" r="A10">
        <v>390</v>
      </c>
      <c t="n" s="7" r="B10">
        <v>-782000</v>
      </c>
      <c t="n" s="7" r="C10">
        <v>17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91</v>
      </c>
      <c t="s" s="2" r="B1">
        <v>2</v>
      </c>
      <c t="s" s="2" r="C1">
        <v>28</v>
      </c>
    </row>
    <row spans="1:3" r="2">
      <c t="s" s="3" r="A2">
        <v>392</v>
      </c>
    </row>
    <row spans="1:3" r="3">
      <c t="s" s="4" r="A3">
        <v>393</v>
      </c>
      <c t="n" s="7" r="B3">
        <v>1182000</v>
      </c>
      <c t="n" s="7" r="C3">
        <v>462000</v>
      </c>
    </row>
    <row spans="1:3" r="4">
      <c t="s" s="4" r="A4">
        <v>394</v>
      </c>
      <c t="n" s="6" r="B4">
        <v>251000</v>
      </c>
      <c t="n" s="6" r="C4">
        <v>336000</v>
      </c>
    </row>
    <row spans="1:3" r="5">
      <c t="s" s="4" r="A5">
        <v>395</v>
      </c>
      <c t="n" s="6" r="B5">
        <v>0</v>
      </c>
      <c t="n" s="6" r="C5">
        <v>8000</v>
      </c>
    </row>
    <row spans="1:3" r="6">
      <c t="s" s="4" r="A6">
        <v>396</v>
      </c>
      <c t="n" s="6" r="B6">
        <v>961000</v>
      </c>
      <c t="n" s="6" r="C6">
        <v>919000</v>
      </c>
    </row>
    <row spans="1:3" r="7">
      <c t="s" s="4" r="A7">
        <v>397</v>
      </c>
      <c t="n" s="6" r="B7">
        <v>2394000</v>
      </c>
      <c t="n" s="6" r="C7">
        <v>1725000</v>
      </c>
    </row>
    <row spans="1:3" r="8">
      <c t="s" s="4" r="A8">
        <v>398</v>
      </c>
      <c t="n" s="6" r="B8">
        <v>0</v>
      </c>
      <c t="n" s="6" r="C8">
        <v>0</v>
      </c>
    </row>
    <row spans="1:3" r="9">
      <c t="s" s="4" r="A9">
        <v>399</v>
      </c>
      <c t="n" s="6" r="B9">
        <v>2394000</v>
      </c>
      <c t="n" s="6" r="C9">
        <v>1725000</v>
      </c>
    </row>
    <row spans="1:3" r="10">
      <c t="s" s="3" r="A10">
        <v>400</v>
      </c>
    </row>
    <row spans="1:3" r="11">
      <c t="s" s="4" r="A11">
        <v>119</v>
      </c>
      <c t="n" s="6" r="B11">
        <v>427000</v>
      </c>
      <c t="n" s="6" r="C11">
        <v>432000</v>
      </c>
    </row>
    <row spans="1:3" r="12">
      <c t="s" s="4" r="A12">
        <v>401</v>
      </c>
      <c t="n" s="6" r="B12">
        <v>412000</v>
      </c>
      <c t="n" s="6" r="C12">
        <v>410000</v>
      </c>
    </row>
    <row spans="1:3" r="13">
      <c t="s" s="4" r="A13">
        <v>108</v>
      </c>
      <c t="n" s="6" r="B13">
        <v>120000</v>
      </c>
      <c t="n" s="6" r="C13">
        <v>126000</v>
      </c>
    </row>
    <row spans="1:3" r="14">
      <c t="s" s="4" r="A14">
        <v>402</v>
      </c>
      <c t="n" s="6" r="B14">
        <v>0</v>
      </c>
      <c t="n" s="6" r="C14">
        <v>0</v>
      </c>
    </row>
    <row spans="1:3" r="15">
      <c t="s" s="4" r="A15">
        <v>403</v>
      </c>
      <c t="n" s="6" r="B15">
        <v>104000</v>
      </c>
      <c t="n" s="6" r="C15">
        <v>79000</v>
      </c>
    </row>
    <row spans="1:3" r="16">
      <c t="s" s="4" r="A16">
        <v>404</v>
      </c>
      <c t="n" s="6" r="B16">
        <v>902000</v>
      </c>
      <c t="n" s="6" r="C16">
        <v>789000</v>
      </c>
    </row>
    <row spans="1:3" r="17">
      <c t="s" s="4" r="A17">
        <v>405</v>
      </c>
      <c t="n" s="6" r="B17">
        <v>0</v>
      </c>
      <c t="n" s="6" r="C17">
        <v>0</v>
      </c>
    </row>
    <row spans="1:3" r="18">
      <c t="s" s="4" r="A18">
        <v>406</v>
      </c>
      <c t="n" s="6" r="B18">
        <v>4000</v>
      </c>
      <c t="n" s="6" r="C18">
        <v>4000</v>
      </c>
    </row>
    <row spans="1:3" r="19">
      <c t="s" s="4" r="A19">
        <v>32</v>
      </c>
      <c t="n" s="6" r="B19">
        <v>727000</v>
      </c>
      <c t="n" s="6" r="C19">
        <v>680000</v>
      </c>
    </row>
    <row spans="1:3" r="20">
      <c t="s" s="4" r="A20">
        <v>407</v>
      </c>
      <c t="n" s="6" r="B20">
        <v>131000</v>
      </c>
      <c t="n" s="6" r="C20">
        <v>257000</v>
      </c>
    </row>
    <row spans="1:3" r="21">
      <c t="s" s="4" r="A21">
        <v>408</v>
      </c>
      <c t="n" s="6" r="B21">
        <v>2827000</v>
      </c>
      <c t="n" s="6" r="C21">
        <v>2777000</v>
      </c>
    </row>
    <row spans="1:3" r="22">
      <c t="s" s="4" r="A22">
        <v>409</v>
      </c>
      <c t="n" s="6" r="B22">
        <v>-4000</v>
      </c>
      <c t="n" s="6" r="C22">
        <v>-4000</v>
      </c>
    </row>
    <row spans="1:3" r="23">
      <c t="s" s="4" r="A23">
        <v>410</v>
      </c>
      <c t="n" s="6" r="B23">
        <v>2823000</v>
      </c>
      <c t="n" s="6" r="C23">
        <v>2773000</v>
      </c>
    </row>
    <row spans="1:3" r="24">
      <c t="s" s="3" r="A24">
        <v>411</v>
      </c>
    </row>
    <row spans="1:3" r="25">
      <c t="s" s="4" r="A25">
        <v>214</v>
      </c>
      <c t="n" s="6" r="B25">
        <v>-2012000</v>
      </c>
      <c t="n" s="6" r="C25">
        <v>-2091000</v>
      </c>
    </row>
    <row spans="1:3" r="26">
      <c t="s" s="4" r="A26">
        <v>412</v>
      </c>
      <c t="n" s="6" r="B26">
        <v>-284000</v>
      </c>
      <c t="n" s="6" r="C26">
        <v>-313000</v>
      </c>
    </row>
    <row spans="1:3" r="27">
      <c t="s" s="4" r="A27">
        <v>413</v>
      </c>
      <c t="n" s="6" r="B27">
        <v>-15000</v>
      </c>
      <c t="n" s="6" r="C27">
        <v>-13000</v>
      </c>
    </row>
    <row spans="1:3" r="28">
      <c t="s" s="4" r="A28">
        <v>414</v>
      </c>
      <c t="n" s="6" r="B28">
        <v>-25000</v>
      </c>
      <c t="n" s="6" r="C28">
        <v>-18000</v>
      </c>
    </row>
    <row spans="1:3" r="29">
      <c t="s" s="4" r="A29">
        <v>415</v>
      </c>
      <c t="n" s="6" r="B29">
        <v>-2336000</v>
      </c>
      <c t="n" s="6" r="C29">
        <v>-2435000</v>
      </c>
    </row>
    <row spans="1:3" r="30">
      <c t="s" s="4" r="A30">
        <v>416</v>
      </c>
      <c t="n" s="6" r="B30">
        <v>487000</v>
      </c>
      <c t="n" s="6" r="C30">
        <v>338000</v>
      </c>
    </row>
    <row spans="1:3" r="31">
      <c t="s" s="4" r="A31">
        <v>417</v>
      </c>
      <c t="n" s="7" r="B31">
        <v>2881000</v>
      </c>
      <c t="n" s="7" r="C31">
        <v>2063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418</v>
      </c>
      <c t="s" s="2" r="B1">
        <v>2</v>
      </c>
      <c t="s" s="2" r="C1">
        <v>28</v>
      </c>
    </row>
    <row spans="1:3" r="2">
      <c t="s" s="3" r="A2">
        <v>180</v>
      </c>
    </row>
    <row spans="1:3" r="3">
      <c t="s" s="4" r="A3">
        <v>409</v>
      </c>
      <c t="n" s="7" r="B3">
        <v>4000</v>
      </c>
      <c t="n" s="7" r="C3">
        <v>4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4"/>
  </cols>
  <sheetData>
    <row spans="1:6" r="1">
      <c t="s" s="1" r="A1">
        <v>419</v>
      </c>
      <c t="s" s="2" r="B1">
        <v>80</v>
      </c>
      <c t="s" s="2" r="D1">
        <v>1</v>
      </c>
    </row>
    <row spans="1:6" r="2">
      <c t="s" s="2" r="B2">
        <v>2</v>
      </c>
      <c t="s" s="2" r="C2">
        <v>81</v>
      </c>
      <c t="s" s="2" r="D2">
        <v>2</v>
      </c>
      <c t="s" s="2" r="E2">
        <v>81</v>
      </c>
      <c t="s" s="2" r="F2">
        <v>28</v>
      </c>
    </row>
    <row spans="1:6" r="3">
      <c t="s" s="4" r="A3">
        <v>85</v>
      </c>
      <c t="n" s="7" r="B3">
        <v>4155000</v>
      </c>
      <c t="n" s="7" r="C3">
        <v>3897000</v>
      </c>
      <c t="n" s="7" r="D3">
        <v>6976000</v>
      </c>
      <c t="n" s="7" r="E3">
        <v>8266000</v>
      </c>
    </row>
    <row spans="1:6" r="4">
      <c t="s" s="4" r="A4">
        <v>91</v>
      </c>
      <c t="n" s="6" r="B4">
        <v>-126000</v>
      </c>
      <c t="n" s="6" r="C4">
        <v>183000</v>
      </c>
      <c t="n" s="6" r="D4">
        <v>-782000</v>
      </c>
      <c t="n" s="6" r="E4">
        <v>207000</v>
      </c>
    </row>
    <row spans="1:6" r="5">
      <c t="s" s="4" r="A5">
        <v>420</v>
      </c>
      <c t="n" s="6" r="B5">
        <v>90051000</v>
      </c>
      <c t="n" s="6" r="D5">
        <v>90051000</v>
      </c>
      <c t="n" s="7" r="F5">
        <v>88250000</v>
      </c>
    </row>
    <row spans="1:6" r="6">
      <c t="s" s="4" r="A6">
        <v>421</v>
      </c>
    </row>
    <row spans="1:6" r="7">
      <c t="s" s="4" r="A7">
        <v>83</v>
      </c>
      <c t="n" s="6" r="B7">
        <v>10301000</v>
      </c>
      <c t="n" s="6" r="C7">
        <v>9530000</v>
      </c>
      <c t="n" s="6" r="D7">
        <v>17768000</v>
      </c>
      <c t="n" s="6" r="E7">
        <v>18595000</v>
      </c>
    </row>
    <row spans="1:6" r="8">
      <c t="s" s="4" r="A8">
        <v>85</v>
      </c>
      <c t="n" s="6" r="B8">
        <v>2564000</v>
      </c>
      <c t="n" s="6" r="C8">
        <v>2229000</v>
      </c>
      <c t="n" s="6" r="D8">
        <v>4422000</v>
      </c>
      <c t="n" s="6" r="E8">
        <v>4318000</v>
      </c>
    </row>
    <row spans="1:6" r="9">
      <c t="s" s="4" r="A9">
        <v>422</v>
      </c>
      <c t="n" s="6" r="B9">
        <v>507000</v>
      </c>
      <c t="n" s="6" r="C9">
        <v>363000</v>
      </c>
      <c t="n" s="6" r="D9">
        <v>107000</v>
      </c>
      <c t="n" s="6" r="E9">
        <v>184000</v>
      </c>
    </row>
    <row spans="1:6" r="10">
      <c t="s" s="4" r="A10">
        <v>420</v>
      </c>
      <c t="n" s="6" r="B10">
        <v>52689000</v>
      </c>
      <c t="n" s="6" r="C10">
        <v>41313000</v>
      </c>
      <c t="n" s="6" r="D10">
        <v>52689000</v>
      </c>
      <c t="n" s="6" r="E10">
        <v>41313000</v>
      </c>
    </row>
    <row spans="1:6" r="11">
      <c t="s" s="4" r="A11">
        <v>423</v>
      </c>
    </row>
    <row spans="1:6" r="12">
      <c t="s" s="4" r="A12">
        <v>83</v>
      </c>
      <c t="n" s="6" r="B12">
        <v>6041000</v>
      </c>
      <c t="n" s="6" r="C12">
        <v>6277000</v>
      </c>
      <c t="n" s="6" r="D12">
        <v>11201000</v>
      </c>
      <c t="n" s="6" r="E12">
        <v>12059000</v>
      </c>
    </row>
    <row spans="1:6" r="13">
      <c t="s" s="4" r="A13">
        <v>85</v>
      </c>
      <c t="n" s="6" r="B13">
        <v>1446000</v>
      </c>
      <c t="n" s="6" r="C13">
        <v>1396000</v>
      </c>
      <c t="n" s="6" r="D13">
        <v>2394000</v>
      </c>
      <c t="n" s="6" r="E13">
        <v>3559000</v>
      </c>
    </row>
    <row spans="1:6" r="14">
      <c t="s" s="4" r="A14">
        <v>422</v>
      </c>
      <c t="n" s="6" r="B14">
        <v>-167000</v>
      </c>
      <c t="n" s="6" r="C14">
        <v>-46000</v>
      </c>
      <c t="n" s="6" r="D14">
        <v>-939000</v>
      </c>
      <c t="n" s="6" r="E14">
        <v>724000</v>
      </c>
    </row>
    <row spans="1:6" r="15">
      <c t="s" s="4" r="A15">
        <v>420</v>
      </c>
      <c t="n" s="6" r="B15">
        <v>19268000</v>
      </c>
      <c t="n" s="6" r="C15">
        <v>18989000</v>
      </c>
      <c t="n" s="6" r="D15">
        <v>19268000</v>
      </c>
      <c t="n" s="6" r="E15">
        <v>18989000</v>
      </c>
    </row>
    <row spans="1:6" r="16">
      <c t="s" s="4" r="A16">
        <v>424</v>
      </c>
    </row>
    <row spans="1:6" r="17">
      <c t="s" s="4" r="A17">
        <v>83</v>
      </c>
      <c t="n" s="6" r="B17">
        <v>3021000</v>
      </c>
      <c t="n" s="6" r="C17">
        <v>3250000</v>
      </c>
      <c t="n" s="6" r="D17">
        <v>5578000</v>
      </c>
      <c t="n" s="6" r="E17">
        <v>5214000</v>
      </c>
    </row>
    <row spans="1:6" r="18">
      <c t="s" s="4" r="A18">
        <v>85</v>
      </c>
      <c t="n" s="6" r="B18">
        <v>145000</v>
      </c>
      <c t="n" s="6" r="C18">
        <v>272000</v>
      </c>
      <c t="n" s="6" r="D18">
        <v>160000</v>
      </c>
      <c t="n" s="6" r="E18">
        <v>389000</v>
      </c>
    </row>
    <row spans="1:6" r="19">
      <c t="s" s="4" r="A19">
        <v>422</v>
      </c>
      <c t="n" s="6" r="B19">
        <v>-738000</v>
      </c>
      <c t="n" s="6" r="C19">
        <v>-735000</v>
      </c>
      <c t="n" s="6" r="D19">
        <v>-1652000</v>
      </c>
      <c t="n" s="6" r="E19">
        <v>-1198000</v>
      </c>
    </row>
    <row spans="1:6" r="20">
      <c t="s" s="4" r="A20">
        <v>420</v>
      </c>
      <c t="n" s="6" r="B20">
        <v>17441000</v>
      </c>
      <c t="n" s="6" r="C20">
        <v>17697000</v>
      </c>
      <c t="n" s="6" r="D20">
        <v>17441000</v>
      </c>
      <c t="n" s="6" r="E20">
        <v>17697000</v>
      </c>
    </row>
    <row spans="1:6" r="21">
      <c t="s" s="4" r="A21">
        <v>425</v>
      </c>
    </row>
    <row spans="1:6" r="22">
      <c t="s" s="4" r="A22">
        <v>83</v>
      </c>
      <c t="n" s="6" r="B22">
        <v>0</v>
      </c>
      <c t="n" s="6" r="C22">
        <v>0</v>
      </c>
      <c t="n" s="6" r="D22">
        <v>0</v>
      </c>
      <c t="n" s="6" r="E22">
        <v>0</v>
      </c>
    </row>
    <row spans="1:6" r="23">
      <c t="s" s="4" r="A23">
        <v>85</v>
      </c>
      <c t="n" s="6" r="B23">
        <v>0</v>
      </c>
      <c t="n" s="6" r="C23">
        <v>0</v>
      </c>
      <c t="n" s="6" r="D23">
        <v>0</v>
      </c>
      <c t="n" s="6" r="E23">
        <v>0</v>
      </c>
    </row>
    <row spans="1:6" r="24">
      <c t="s" s="4" r="A24">
        <v>422</v>
      </c>
      <c t="n" s="6" r="B24">
        <v>20000</v>
      </c>
      <c t="n" s="6" r="C24">
        <v>0</v>
      </c>
      <c t="n" s="6" r="D24">
        <v>20000</v>
      </c>
      <c t="n" s="6" r="E24">
        <v>0</v>
      </c>
    </row>
    <row spans="1:6" r="25">
      <c t="s" s="4" r="A25">
        <v>420</v>
      </c>
      <c t="n" s="6" r="B25">
        <v>653000</v>
      </c>
      <c t="n" s="6" r="C25">
        <v>580000</v>
      </c>
      <c t="n" s="6" r="D25">
        <v>653000</v>
      </c>
      <c t="n" s="6" r="E25">
        <v>580000</v>
      </c>
    </row>
    <row spans="1:6" r="26">
      <c t="s" s="4" r="A26">
        <v>426</v>
      </c>
    </row>
    <row spans="1:6" r="27">
      <c t="s" s="4" r="A27">
        <v>83</v>
      </c>
      <c t="n" s="6" r="B27">
        <v>19363000</v>
      </c>
      <c t="n" s="6" r="C27">
        <v>19057000</v>
      </c>
      <c t="n" s="6" r="D27">
        <v>34547000</v>
      </c>
      <c t="n" s="6" r="E27">
        <v>35868000</v>
      </c>
    </row>
    <row spans="1:6" r="28">
      <c t="s" s="4" r="A28">
        <v>85</v>
      </c>
      <c t="n" s="6" r="B28">
        <v>4155000</v>
      </c>
      <c t="n" s="6" r="C28">
        <v>3897000</v>
      </c>
      <c t="n" s="6" r="D28">
        <v>6976000</v>
      </c>
      <c t="n" s="6" r="E28">
        <v>8266000</v>
      </c>
    </row>
    <row spans="1:6" r="29">
      <c t="s" s="4" r="A29">
        <v>422</v>
      </c>
      <c t="n" s="6" r="B29">
        <v>-378000</v>
      </c>
      <c t="n" s="6" r="C29">
        <v>-418000</v>
      </c>
      <c t="n" s="6" r="D29">
        <v>-2464000</v>
      </c>
      <c t="n" s="6" r="E29">
        <v>-290000</v>
      </c>
    </row>
    <row spans="1:6" r="30">
      <c t="s" s="4" r="A30">
        <v>91</v>
      </c>
      <c t="n" s="6" r="B30">
        <v>126000</v>
      </c>
      <c t="n" s="6" r="C30">
        <v>-183000</v>
      </c>
      <c t="n" s="6" r="D30">
        <v>782000</v>
      </c>
      <c t="n" s="6" r="E30">
        <v>-207000</v>
      </c>
    </row>
    <row spans="1:6" r="31">
      <c t="s" s="4" r="A31">
        <v>427</v>
      </c>
      <c t="n" s="6" r="B31">
        <v>-252000</v>
      </c>
      <c t="n" s="6" r="C31">
        <v>-601000</v>
      </c>
      <c t="n" s="6" r="D31">
        <v>-1682000</v>
      </c>
      <c t="n" s="6" r="E31">
        <v>-497000</v>
      </c>
    </row>
    <row spans="1:6" r="32">
      <c t="s" s="4" r="A32">
        <v>420</v>
      </c>
      <c t="n" s="7" r="B32">
        <v>90051000</v>
      </c>
      <c t="n" s="7" r="C32">
        <v>78579000</v>
      </c>
      <c t="n" s="7" r="D32">
        <v>90051000</v>
      </c>
      <c t="n" s="7" r="E32">
        <v>78579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v>
      </c>
      <c t="s" s="2" r="C2">
        <v>81</v>
      </c>
    </row>
    <row spans="1:3" r="3">
      <c t="s" s="3" r="A3">
        <v>100</v>
      </c>
    </row>
    <row spans="1:3" r="4">
      <c t="s" s="4" r="A4">
        <v>92</v>
      </c>
      <c t="n" s="7" r="B4">
        <v>-1682000</v>
      </c>
      <c t="n" s="7" r="C4">
        <v>-497000</v>
      </c>
    </row>
    <row spans="1:3" r="5">
      <c t="s" s="3" r="A5">
        <v>101</v>
      </c>
    </row>
    <row spans="1:3" r="6">
      <c t="s" s="4" r="A6">
        <v>102</v>
      </c>
      <c t="n" s="6" r="B6">
        <v>1851000</v>
      </c>
      <c t="n" s="6" r="C6">
        <v>1634000</v>
      </c>
    </row>
    <row spans="1:3" r="7">
      <c t="s" s="4" r="A7">
        <v>103</v>
      </c>
      <c t="n" s="6" r="B7">
        <v>640000</v>
      </c>
      <c t="n" s="6" r="C7">
        <v>614000</v>
      </c>
    </row>
    <row spans="1:3" r="8">
      <c t="s" s="4" r="A8">
        <v>104</v>
      </c>
      <c t="n" s="6" r="B8">
        <v>198000</v>
      </c>
      <c t="n" s="6" r="C8">
        <v>151000</v>
      </c>
    </row>
    <row spans="1:3" r="9">
      <c t="s" s="4" r="A9">
        <v>105</v>
      </c>
      <c t="n" s="6" r="B9">
        <v>29000</v>
      </c>
      <c t="n" s="6" r="C9">
        <v>55000</v>
      </c>
    </row>
    <row spans="1:3" r="10">
      <c t="s" s="4" r="A10">
        <v>106</v>
      </c>
      <c t="n" s="6" r="B10">
        <v>83000</v>
      </c>
      <c t="n" s="6" r="C10">
        <v>54000</v>
      </c>
    </row>
    <row spans="1:3" r="11">
      <c t="s" s="4" r="A11">
        <v>107</v>
      </c>
      <c t="n" s="6" r="B11">
        <v>285000</v>
      </c>
      <c t="n" s="6" r="C11">
        <v>83000</v>
      </c>
    </row>
    <row spans="1:3" r="12">
      <c t="s" s="4" r="A12">
        <v>108</v>
      </c>
      <c t="n" s="6" r="B12">
        <v>-19000</v>
      </c>
      <c t="n" s="6" r="C12">
        <v>-19000</v>
      </c>
    </row>
    <row spans="1:3" r="13">
      <c t="s" s="4" r="A13">
        <v>109</v>
      </c>
      <c t="n" s="6" r="B13">
        <v>5000</v>
      </c>
      <c t="n" s="6" r="C13">
        <v>0</v>
      </c>
    </row>
    <row spans="1:3" r="14">
      <c t="s" s="4" r="A14">
        <v>110</v>
      </c>
      <c t="n" s="6" r="B14">
        <v>-818000</v>
      </c>
      <c t="n" s="6" r="C14">
        <v>-17000</v>
      </c>
    </row>
    <row spans="1:3" r="15">
      <c t="s" s="3" r="A15">
        <v>111</v>
      </c>
    </row>
    <row spans="1:3" r="16">
      <c t="s" s="4" r="A16">
        <v>112</v>
      </c>
      <c t="n" s="6" r="B16">
        <v>2300000</v>
      </c>
      <c t="n" s="6" r="C16">
        <v>1921000</v>
      </c>
    </row>
    <row spans="1:3" r="17">
      <c t="s" s="4" r="A17">
        <v>32</v>
      </c>
      <c t="n" s="6" r="B17">
        <v>-3840000</v>
      </c>
      <c t="n" s="6" r="C17">
        <v>-4175000</v>
      </c>
    </row>
    <row spans="1:3" r="18">
      <c t="s" s="4" r="A18">
        <v>34</v>
      </c>
      <c t="n" s="6" r="B18">
        <v>178000</v>
      </c>
      <c t="n" s="6" r="C18">
        <v>70000</v>
      </c>
    </row>
    <row spans="1:3" r="19">
      <c t="s" s="4" r="A19">
        <v>113</v>
      </c>
      <c t="n" s="6" r="B19">
        <v>-151000</v>
      </c>
      <c t="n" s="6" r="C19">
        <v>-45000</v>
      </c>
    </row>
    <row spans="1:3" r="20">
      <c t="s" s="3" r="A20">
        <v>114</v>
      </c>
    </row>
    <row spans="1:3" r="21">
      <c t="s" s="4" r="A21">
        <v>115</v>
      </c>
      <c t="n" s="6" r="B21">
        <v>754000</v>
      </c>
      <c t="n" s="6" r="C21">
        <v>-34000</v>
      </c>
    </row>
    <row spans="1:3" r="22">
      <c t="s" s="4" r="A22">
        <v>54</v>
      </c>
      <c t="n" s="6" r="B22">
        <v>6000</v>
      </c>
      <c t="n" s="6" r="C22">
        <v>17000</v>
      </c>
    </row>
    <row spans="1:3" r="23">
      <c t="s" s="4" r="A23">
        <v>48</v>
      </c>
      <c t="n" s="6" r="B23">
        <v>287000</v>
      </c>
      <c t="n" s="6" r="C23">
        <v>35000</v>
      </c>
    </row>
    <row spans="1:3" r="24">
      <c t="s" s="4" r="A24">
        <v>116</v>
      </c>
      <c t="n" s="6" r="B24">
        <v>5000</v>
      </c>
      <c t="n" s="6" r="C24">
        <v>-71000</v>
      </c>
    </row>
    <row spans="1:3" r="25">
      <c t="s" s="4" r="A25">
        <v>117</v>
      </c>
      <c t="n" s="6" r="B25">
        <v>111000</v>
      </c>
      <c t="n" s="6" r="C25">
        <v>-224000</v>
      </c>
    </row>
    <row spans="1:3" r="26">
      <c t="s" s="3" r="A26">
        <v>118</v>
      </c>
    </row>
    <row spans="1:3" r="27">
      <c t="s" s="4" r="A27">
        <v>119</v>
      </c>
      <c t="n" s="6" r="B27">
        <v>-394000</v>
      </c>
      <c t="n" s="6" r="C27">
        <v>-350000</v>
      </c>
    </row>
    <row spans="1:3" r="28">
      <c t="s" s="4" r="A28">
        <v>120</v>
      </c>
      <c t="n" s="6" r="B28">
        <v>-1229000</v>
      </c>
      <c t="n" s="6" r="C28">
        <v>-371000</v>
      </c>
    </row>
    <row spans="1:3" r="29">
      <c t="s" s="4" r="A29">
        <v>121</v>
      </c>
      <c t="n" s="6" r="B29">
        <v>1671000</v>
      </c>
      <c t="n" s="6" r="C29">
        <v>0</v>
      </c>
    </row>
    <row spans="1:3" r="30">
      <c t="s" s="4" r="A30">
        <v>122</v>
      </c>
      <c t="n" s="6" r="B30">
        <v>0</v>
      </c>
      <c t="n" s="6" r="C30">
        <v>-5413000</v>
      </c>
    </row>
    <row spans="1:3" r="31">
      <c t="s" s="4" r="A31">
        <v>123</v>
      </c>
      <c t="n" s="6" r="B31">
        <v>0</v>
      </c>
      <c t="n" s="6" r="C31">
        <v>588000</v>
      </c>
    </row>
    <row spans="1:3" r="32">
      <c t="s" s="4" r="A32">
        <v>124</v>
      </c>
      <c t="n" s="6" r="B32">
        <v>48000</v>
      </c>
      <c t="n" s="6" r="C32">
        <v>-5546000</v>
      </c>
    </row>
    <row spans="1:3" r="33">
      <c t="s" s="3" r="A33">
        <v>125</v>
      </c>
    </row>
    <row spans="1:3" r="34">
      <c t="s" s="4" r="A34">
        <v>126</v>
      </c>
      <c t="n" s="6" r="B34">
        <v>-2668000</v>
      </c>
      <c t="n" s="6" r="C34">
        <v>5329000</v>
      </c>
    </row>
    <row spans="1:3" r="35">
      <c t="s" s="4" r="A35">
        <v>127</v>
      </c>
      <c t="n" s="6" r="B35">
        <v>0</v>
      </c>
      <c t="n" s="6" r="C35">
        <v>3500000</v>
      </c>
    </row>
    <row spans="1:3" r="36">
      <c t="s" s="4" r="A36">
        <v>128</v>
      </c>
      <c t="n" s="6" r="B36">
        <v>-2445000</v>
      </c>
      <c t="n" s="6" r="C36">
        <v>-903000</v>
      </c>
    </row>
    <row spans="1:3" r="37">
      <c t="s" s="4" r="A37">
        <v>129</v>
      </c>
      <c t="n" s="6" r="B37">
        <v>-604000</v>
      </c>
      <c t="n" s="6" r="C37">
        <v>-267000</v>
      </c>
    </row>
    <row spans="1:3" r="38">
      <c t="s" s="4" r="A38">
        <v>130</v>
      </c>
      <c t="n" s="6" r="B38">
        <v>0</v>
      </c>
      <c t="n" s="6" r="C38">
        <v>500000</v>
      </c>
    </row>
    <row spans="1:3" r="39">
      <c t="s" s="4" r="A39">
        <v>131</v>
      </c>
      <c t="n" s="6" r="B39">
        <v>1400000</v>
      </c>
      <c t="n" s="6" r="C39">
        <v>0</v>
      </c>
    </row>
    <row spans="1:3" r="40">
      <c t="s" s="4" r="A40">
        <v>132</v>
      </c>
      <c t="n" s="6" r="B40">
        <v>-199000</v>
      </c>
      <c t="n" s="6" r="C40">
        <v>-322000</v>
      </c>
    </row>
    <row spans="1:3" r="41">
      <c t="s" s="4" r="A41">
        <v>133</v>
      </c>
      <c t="n" s="6" r="B41">
        <v>0</v>
      </c>
      <c t="n" s="6" r="C41">
        <v>-41000</v>
      </c>
    </row>
    <row spans="1:3" r="42">
      <c t="s" s="4" r="A42">
        <v>134</v>
      </c>
      <c t="n" s="6" r="B42">
        <v>0</v>
      </c>
      <c t="n" s="6" r="C42">
        <v>-30000</v>
      </c>
    </row>
    <row spans="1:3" r="43">
      <c t="s" s="4" r="A43">
        <v>135</v>
      </c>
      <c t="n" s="6" r="B43">
        <v>-663000</v>
      </c>
      <c t="n" s="6" r="C43">
        <v>0</v>
      </c>
    </row>
    <row spans="1:3" r="44">
      <c t="s" s="4" r="A44">
        <v>136</v>
      </c>
      <c t="n" s="6" r="B44">
        <v>5250000</v>
      </c>
      <c t="n" s="6" r="C44">
        <v>0</v>
      </c>
    </row>
    <row spans="1:3" r="45">
      <c t="s" s="4" r="A45">
        <v>137</v>
      </c>
      <c t="n" s="6" r="B45">
        <v>0</v>
      </c>
      <c t="n" s="6" r="C45">
        <v>-2200000</v>
      </c>
    </row>
    <row spans="1:3" r="46">
      <c t="s" s="4" r="A46">
        <v>138</v>
      </c>
      <c t="n" s="6" r="B46">
        <v>71000</v>
      </c>
      <c t="n" s="6" r="C46">
        <v>5566000</v>
      </c>
    </row>
    <row spans="1:3" r="47">
      <c t="s" s="4" r="A47">
        <v>139</v>
      </c>
      <c t="n" s="6" r="B47">
        <v>230000</v>
      </c>
      <c t="n" s="6" r="C47">
        <v>-204000</v>
      </c>
    </row>
    <row spans="1:3" r="48">
      <c t="s" s="4" r="A48">
        <v>140</v>
      </c>
      <c t="n" s="6" r="B48">
        <v>529000</v>
      </c>
      <c t="n" s="6" r="C48">
        <v>1418000</v>
      </c>
    </row>
    <row spans="1:3" r="49">
      <c t="s" s="4" r="A49">
        <v>141</v>
      </c>
      <c t="n" s="6" r="B49">
        <v>759000</v>
      </c>
      <c t="n" s="6" r="C49">
        <v>1214000</v>
      </c>
    </row>
    <row spans="1:3" r="50">
      <c t="s" s="3" r="A50">
        <v>142</v>
      </c>
    </row>
    <row spans="1:3" r="51">
      <c t="s" s="4" r="A51">
        <v>143</v>
      </c>
      <c t="n" s="6" r="B51">
        <v>916000</v>
      </c>
      <c t="n" s="6" r="C51">
        <v>727000</v>
      </c>
    </row>
    <row spans="1:3" r="52">
      <c t="s" s="4" r="A52">
        <v>144</v>
      </c>
      <c t="n" s="6" r="B52">
        <v>13000</v>
      </c>
      <c t="n" s="6" r="C52">
        <v>445000</v>
      </c>
    </row>
    <row spans="1:3" r="53">
      <c t="s" s="3" r="A53">
        <v>145</v>
      </c>
    </row>
    <row spans="1:3" r="54">
      <c t="s" s="4" r="A54">
        <v>146</v>
      </c>
      <c t="n" s="6" r="B54">
        <v>1750000</v>
      </c>
      <c t="n" s="6" r="C54">
        <v>0</v>
      </c>
    </row>
    <row spans="1:3" r="55">
      <c t="s" s="4" r="A55">
        <v>147</v>
      </c>
      <c t="n" s="6" r="B55">
        <v>2096000</v>
      </c>
      <c t="n" s="6" r="C55">
        <v>124000</v>
      </c>
    </row>
    <row spans="1:3" r="56">
      <c t="s" s="4" r="A56">
        <v>148</v>
      </c>
      <c t="n" s="6" r="B56">
        <v>0</v>
      </c>
      <c t="n" s="6" r="C56">
        <v>1134000</v>
      </c>
    </row>
    <row spans="1:3" r="57">
      <c t="s" s="4" r="A57">
        <v>149</v>
      </c>
      <c t="n" s="6" r="B57">
        <v>26000</v>
      </c>
      <c t="n" s="6" r="C57">
        <v>0</v>
      </c>
    </row>
    <row spans="1:3" r="58">
      <c t="s" s="3" r="A58">
        <v>150</v>
      </c>
    </row>
    <row spans="1:3" r="59">
      <c t="s" s="4" r="A59">
        <v>151</v>
      </c>
      <c t="n" s="6" r="B59">
        <v>0</v>
      </c>
      <c t="n" s="6" r="C59">
        <v>8281000</v>
      </c>
    </row>
    <row spans="1:3" r="60">
      <c t="s" s="4" r="A60">
        <v>42</v>
      </c>
      <c t="n" s="6" r="B60">
        <v>0</v>
      </c>
      <c t="n" s="6" r="C60">
        <v>1963000</v>
      </c>
    </row>
    <row spans="1:3" r="61">
      <c t="s" s="4" r="A61">
        <v>152</v>
      </c>
      <c t="n" s="6" r="B61">
        <v>0</v>
      </c>
      <c t="n" s="6" r="C61">
        <v>588000</v>
      </c>
    </row>
    <row spans="1:3" r="62">
      <c t="s" s="4" r="A62">
        <v>153</v>
      </c>
      <c t="n" s="6" r="B62">
        <v>0</v>
      </c>
      <c t="n" s="6" r="C62">
        <v>-1216000</v>
      </c>
    </row>
    <row spans="1:3" r="63">
      <c t="s" s="4" r="A63">
        <v>154</v>
      </c>
      <c t="n" s="6" r="B63">
        <v>0</v>
      </c>
      <c t="n" s="6" r="C63">
        <v>-4203000</v>
      </c>
    </row>
    <row spans="1:3" r="64">
      <c t="s" s="4" r="A64">
        <v>155</v>
      </c>
      <c t="n" s="7" r="B64">
        <v>0</v>
      </c>
      <c t="n" s="7" r="C64">
        <v>541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FORMATION AND BASIS OF PRESENTA</vt:lpstr>
      <vt:lpstr>ACQUISITIONS</vt:lpstr>
      <vt:lpstr>SUMMARY OF SIGNIFICANT ACCOUNTI</vt:lpstr>
      <vt:lpstr>PROPERTY AND EQUIPMENT</vt:lpstr>
      <vt:lpstr>INTANGIBLE ASSETS</vt:lpstr>
      <vt:lpstr>SALE AND LEASEBACK TRANSACTION</vt:lpstr>
      <vt:lpstr>NOTES PAYABLE AND CAPITAL LEASE</vt:lpstr>
      <vt:lpstr>STOCKHOLDERS' EQUITY</vt:lpstr>
      <vt:lpstr>INCOME TAXES</vt:lpstr>
      <vt:lpstr>SEGMENT REPORTING</vt:lpstr>
      <vt:lpstr>SUMMARY OF SIGNIFICANT ACCOUN16</vt:lpstr>
      <vt:lpstr>ACQUISITION (Tables)</vt:lpstr>
      <vt:lpstr>SUMMARY OF SIGNIFICANT ACCOUN18</vt:lpstr>
      <vt:lpstr>PROPERTY AND EQUIPMENT (Tables)</vt:lpstr>
      <vt:lpstr>INTANGIBLE ASSETS (Tables)</vt:lpstr>
      <vt:lpstr>NOTES PAYABLE AND CAPITAL LEA21</vt:lpstr>
      <vt:lpstr>INCOME TAXES (Tables)</vt:lpstr>
      <vt:lpstr>SEGMENT REPORTING (Tables)</vt:lpstr>
      <vt:lpstr>ACQUISITIONS (Details)</vt:lpstr>
      <vt:lpstr>ACQUISITIONS (Details 1)</vt:lpstr>
      <vt:lpstr>ACQUISITIONS (Details 2)</vt:lpstr>
      <vt:lpstr>SUMMARY OF SIGNIFICANT ACCOUN27</vt:lpstr>
      <vt:lpstr>SUMMARY OF SIGNIFICANT ACCOUN28</vt:lpstr>
      <vt:lpstr>SUMMARY OF SIGNIFICANT ACCOUN29</vt:lpstr>
      <vt:lpstr>SUMMARY OF SIGNIFICANT ACCOUN30</vt:lpstr>
      <vt:lpstr>SUMMARY OF SIGNIFICANT ACCOUN31</vt:lpstr>
      <vt:lpstr>PROPERTY AND EQUIPMENT (Details</vt:lpstr>
      <vt:lpstr>PROPERTY AND EQUIPMENT (Detai33</vt:lpstr>
      <vt:lpstr>INTANGIBLE ASSETS (Details)</vt:lpstr>
      <vt:lpstr>INTANGIBLE ASSETS (Details Narr</vt:lpstr>
      <vt:lpstr>NOTES PAYABLE AND CAPITAL LEA36</vt:lpstr>
      <vt:lpstr>NOTES PAYABLE AND CAPITAL LEA37</vt:lpstr>
      <vt:lpstr>NOTES PAYABLE AND CAPITAL LEA38</vt:lpstr>
      <vt:lpstr>NOTES PAYABLE AND CAPITAL LEA39</vt:lpstr>
      <vt:lpstr>STOCKHOLDERS' EQUITY (Details N</vt:lpstr>
      <vt:lpstr>INCOME TAXES (Details)</vt:lpstr>
      <vt:lpstr>INCOME TAXES (Details 1)</vt:lpstr>
      <vt:lpstr>INCOME TAXES (Details Narrative</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7:29:56Z</dcterms:created>
  <dcterms:modified xmlns:dcterms="http://purl.org/dc/terms/" xmlns:xsi="http://www.w3.org/2001/XMLSchema-instance" xsi:type="dcterms:W3CDTF">2016-08-19T17:29:56Z</dcterms:modified>
  <dc:title xmlns:dc="http://purl.org/dc/elements/1.1/">Untitled</dc:title>
  <dc:description xmlns:dc="http://purl.org/dc/elements/1.1/"/>
  <dc:subject xmlns:dc="http://purl.org/dc/elements/1.1/"/>
  <cp:keywords/>
  <cp:category/>
</cp:coreProperties>
</file>